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Basis " sheetId="7" state="visible" r:id="rId7"/>
    <sheet xmlns:r="http://schemas.openxmlformats.org/officeDocument/2006/relationships" name="Revenues" sheetId="8" state="visible" r:id="rId8"/>
    <sheet xmlns:r="http://schemas.openxmlformats.org/officeDocument/2006/relationships" name="Inventory" sheetId="9" state="visible" r:id="rId9"/>
    <sheet xmlns:r="http://schemas.openxmlformats.org/officeDocument/2006/relationships" name="Property, Plant and Equipment, "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lated Party Agreements" sheetId="18" state="visible" r:id="rId18"/>
    <sheet xmlns:r="http://schemas.openxmlformats.org/officeDocument/2006/relationships" name="Business Combinations" sheetId="19" state="visible" r:id="rId19"/>
    <sheet xmlns:r="http://schemas.openxmlformats.org/officeDocument/2006/relationships" name="Description of Business, Basi20" sheetId="20" state="visible" r:id="rId20"/>
    <sheet xmlns:r="http://schemas.openxmlformats.org/officeDocument/2006/relationships" name="Revenues (Tables)" sheetId="21" state="visible" r:id="rId21"/>
    <sheet xmlns:r="http://schemas.openxmlformats.org/officeDocument/2006/relationships" name="Inventory (Tables)" sheetId="22" state="visible" r:id="rId22"/>
    <sheet xmlns:r="http://schemas.openxmlformats.org/officeDocument/2006/relationships" name="Property, Plant and Equipment23"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Description of Business, Basi30" sheetId="30" state="visible" r:id="rId30"/>
    <sheet xmlns:r="http://schemas.openxmlformats.org/officeDocument/2006/relationships" name="Description of Business, Basi31" sheetId="31" state="visible" r:id="rId31"/>
    <sheet xmlns:r="http://schemas.openxmlformats.org/officeDocument/2006/relationships" name="Revenues - Sales by Product Cat" sheetId="32" state="visible" r:id="rId32"/>
    <sheet xmlns:r="http://schemas.openxmlformats.org/officeDocument/2006/relationships" name="Revenues - Sales by Sales Chann" sheetId="33" state="visible" r:id="rId33"/>
    <sheet xmlns:r="http://schemas.openxmlformats.org/officeDocument/2006/relationships" name="Revenues - Sales by Geographic " sheetId="34" state="visible" r:id="rId34"/>
    <sheet xmlns:r="http://schemas.openxmlformats.org/officeDocument/2006/relationships" name="Inventory (Details)" sheetId="35" state="visible" r:id="rId35"/>
    <sheet xmlns:r="http://schemas.openxmlformats.org/officeDocument/2006/relationships" name="Property, Plant and Equipment36" sheetId="36" state="visible" r:id="rId36"/>
    <sheet xmlns:r="http://schemas.openxmlformats.org/officeDocument/2006/relationships" name="Property, Plant and Equipment37" sheetId="37" state="visible" r:id="rId37"/>
    <sheet xmlns:r="http://schemas.openxmlformats.org/officeDocument/2006/relationships" name="Accrued Expenses (Details)" sheetId="38" state="visible" r:id="rId38"/>
    <sheet xmlns:r="http://schemas.openxmlformats.org/officeDocument/2006/relationships" name="Accrued Expenses - Activity Rel" sheetId="39" state="visible" r:id="rId39"/>
    <sheet xmlns:r="http://schemas.openxmlformats.org/officeDocument/2006/relationships" name="Debt - Additional Information (" sheetId="40" state="visible" r:id="rId40"/>
    <sheet xmlns:r="http://schemas.openxmlformats.org/officeDocument/2006/relationships" name="Debt - Summary of Amended and R" sheetId="41" state="visible" r:id="rId41"/>
    <sheet xmlns:r="http://schemas.openxmlformats.org/officeDocument/2006/relationships" name="Debt - Future Payments for Long" sheetId="42" state="visible" r:id="rId42"/>
    <sheet xmlns:r="http://schemas.openxmlformats.org/officeDocument/2006/relationships" name="Commitment and Contingencies (D" sheetId="43" state="visible" r:id="rId43"/>
    <sheet xmlns:r="http://schemas.openxmlformats.org/officeDocument/2006/relationships" name="Fair Value Measurements - Liabi" sheetId="44" state="visible" r:id="rId44"/>
    <sheet xmlns:r="http://schemas.openxmlformats.org/officeDocument/2006/relationships" name="Fair Value Measurements - Recon" sheetId="45" state="visible" r:id="rId45"/>
    <sheet xmlns:r="http://schemas.openxmlformats.org/officeDocument/2006/relationships" name="Stockholders' Equity - Share Re" sheetId="46" state="visible" r:id="rId46"/>
    <sheet xmlns:r="http://schemas.openxmlformats.org/officeDocument/2006/relationships" name="Stockholders' Equity - Equity I" sheetId="47" state="visible" r:id="rId47"/>
    <sheet xmlns:r="http://schemas.openxmlformats.org/officeDocument/2006/relationships" name="Stockholders' Equity - Unvested" sheetId="48" state="visible" r:id="rId48"/>
    <sheet xmlns:r="http://schemas.openxmlformats.org/officeDocument/2006/relationships" name="Stockholders' Equity - Equity49" sheetId="49" state="visible" r:id="rId49"/>
    <sheet xmlns:r="http://schemas.openxmlformats.org/officeDocument/2006/relationships" name="Income Taxes (Details)" sheetId="50" state="visible" r:id="rId50"/>
    <sheet xmlns:r="http://schemas.openxmlformats.org/officeDocument/2006/relationships" name="Income Taxes - Additional Infor" sheetId="51" state="visible" r:id="rId51"/>
    <sheet xmlns:r="http://schemas.openxmlformats.org/officeDocument/2006/relationships" name="Earnings Per Share - Calculatio" sheetId="52" state="visible" r:id="rId52"/>
    <sheet xmlns:r="http://schemas.openxmlformats.org/officeDocument/2006/relationships" name="Earnings Per Share - Additional" sheetId="53" state="visible" r:id="rId53"/>
    <sheet xmlns:r="http://schemas.openxmlformats.org/officeDocument/2006/relationships" name="Related Party Agreements (Detai" sheetId="54" state="visible" r:id="rId54"/>
    <sheet xmlns:r="http://schemas.openxmlformats.org/officeDocument/2006/relationships" name="Business Combinations (Details)" sheetId="55" state="visible" r:id="rId55"/>
  </sheets>
  <definedNames/>
  <calcPr calcId="124519" fullCalcOnLoad="1"/>
</workbook>
</file>

<file path=xl/sharedStrings.xml><?xml version="1.0" encoding="utf-8"?>
<sst xmlns="http://schemas.openxmlformats.org/spreadsheetml/2006/main" uniqueCount="403">
  <si>
    <t>Document and Entity Information - shares</t>
  </si>
  <si>
    <t>3 Months Ended</t>
  </si>
  <si>
    <t>Mar. 30, 2018</t>
  </si>
  <si>
    <t>Apr. 26, 2018</t>
  </si>
  <si>
    <t>Document And Entity Information [Abstract]</t>
  </si>
  <si>
    <t>Document Type</t>
  </si>
  <si>
    <t>10-Q</t>
  </si>
  <si>
    <t>Amendment Flag</t>
  </si>
  <si>
    <t>false</t>
  </si>
  <si>
    <t>Document Period End Date</t>
  </si>
  <si>
    <t>Mar. 30,
		2018</t>
  </si>
  <si>
    <t>Document Fiscal Year Focus</t>
  </si>
  <si>
    <t>Document Fiscal Period Focus</t>
  </si>
  <si>
    <t>Q1</t>
  </si>
  <si>
    <t>Trading Symbol</t>
  </si>
  <si>
    <t>FOXF</t>
  </si>
  <si>
    <t>Entity Registrant Name</t>
  </si>
  <si>
    <t>Fox Factory Holding Corp</t>
  </si>
  <si>
    <t>Entity Central Index Key</t>
  </si>
  <si>
    <t>Current Fiscal Year End Date</t>
  </si>
  <si>
    <t>--12-28</t>
  </si>
  <si>
    <t>Entity Filer Category</t>
  </si>
  <si>
    <t>Large Accelerated Filer</t>
  </si>
  <si>
    <t>Entity Common Stock, Shares Outstanding</t>
  </si>
  <si>
    <t>Condensed Consolidated Balance Sheets - USD ($) $ in Thousands</t>
  </si>
  <si>
    <t>Dec. 29, 2017</t>
  </si>
  <si>
    <t>Current assets:</t>
  </si>
  <si>
    <t>Cash and cash equivalents</t>
  </si>
  <si>
    <t>Accounts receivable (net of allowances of $770 and $676 at March 30, 2018 and December 29, 2017, respectively)</t>
  </si>
  <si>
    <t>Inventory</t>
  </si>
  <si>
    <t>Prepaids and other current assets</t>
  </si>
  <si>
    <t>Total current assets</t>
  </si>
  <si>
    <t>Property, plant and equipment, net</t>
  </si>
  <si>
    <t>Deferred tax assets</t>
  </si>
  <si>
    <t>Goodwill</t>
  </si>
  <si>
    <t>Intangibles, net</t>
  </si>
  <si>
    <t>Other assets</t>
  </si>
  <si>
    <t>Total assets</t>
  </si>
  <si>
    <t>Current liabilities:</t>
  </si>
  <si>
    <t>Accounts payable</t>
  </si>
  <si>
    <t>Accrued expenses</t>
  </si>
  <si>
    <t>Reserve for uncertain tax positions</t>
  </si>
  <si>
    <t>Current portion of long-term debt</t>
  </si>
  <si>
    <t>Total current liabilities</t>
  </si>
  <si>
    <t>Line of credit</t>
  </si>
  <si>
    <t>Long-term debt, less current portion</t>
  </si>
  <si>
    <t>Deferred rent</t>
  </si>
  <si>
    <t>Total liabilities</t>
  </si>
  <si>
    <t>Commitments and contingencies (Refer to Note 7 - Commitments and Contingencies)</t>
  </si>
  <si>
    <t xml:space="preserve"> </t>
  </si>
  <si>
    <t>Redeemable non-controlling interest</t>
  </si>
  <si>
    <t>Stockholders’ equity</t>
  </si>
  <si>
    <t>Preferred stock, $0.001 par value — 10,000 authorized and no shares issued or outstanding as of March 30, 2018 and December 29, 2017</t>
  </si>
  <si>
    <t>Common stock, $0.001 par value — 90,000 authorized; 38,546 shares issued and 37,656 outstanding as of March 30, 2018; 38,497 shares issued and 37,607 outstanding as of December 29, 2017</t>
  </si>
  <si>
    <t>Additional paid-in capital</t>
  </si>
  <si>
    <t>Treasury stock, at cost; 890 common shares as of March 30, 2018 and December 29, 2017</t>
  </si>
  <si>
    <t>Accumulated other comprehensive income (loss)</t>
  </si>
  <si>
    <t>Retained earnings</t>
  </si>
  <si>
    <t>Total stockholders’ equity</t>
  </si>
  <si>
    <t>Total liabilities, redeemable non-controlling interest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 USD ($) shares in Thousands, $ in Thousands</t>
  </si>
  <si>
    <t>Mar. 31, 2017</t>
  </si>
  <si>
    <t>Income Statement [Abstract]</t>
  </si>
  <si>
    <t>Sales</t>
  </si>
  <si>
    <t>Cost of sales</t>
  </si>
  <si>
    <t>Gross profit</t>
  </si>
  <si>
    <t>Operating expenses:</t>
  </si>
  <si>
    <t>Sales and marketing</t>
  </si>
  <si>
    <t>Research and development</t>
  </si>
  <si>
    <t>General and administrative</t>
  </si>
  <si>
    <t>Amortization of purchased intangibles</t>
  </si>
  <si>
    <t>Fair value adjustment of contingent consideration and acquisition related compensation</t>
  </si>
  <si>
    <t>Total operating expenses</t>
  </si>
  <si>
    <t>Income from operations</t>
  </si>
  <si>
    <t>Other expense, net:</t>
  </si>
  <si>
    <t>Interest expense</t>
  </si>
  <si>
    <t>Other expense</t>
  </si>
  <si>
    <t>Other expense, net</t>
  </si>
  <si>
    <t>Income before income taxes</t>
  </si>
  <si>
    <t>(Benefit of) provision for income taxes</t>
  </si>
  <si>
    <t>Net income</t>
  </si>
  <si>
    <t>Less: net income attributable to non-controlling interest</t>
  </si>
  <si>
    <t>Net income attributable to FOX stockholders</t>
  </si>
  <si>
    <t>Earnings per share:</t>
  </si>
  <si>
    <t>Basic (in dollars per share)</t>
  </si>
  <si>
    <t>Diluted (in dollars per share)</t>
  </si>
  <si>
    <t>Weighted average shares used to compute earnings per share:</t>
  </si>
  <si>
    <t>Basic (in shares)</t>
  </si>
  <si>
    <t>Diluted (in shares)</t>
  </si>
  <si>
    <t>Condensed Consolidated Statements of Comprehensive Income - USD ($) $ in Thousands</t>
  </si>
  <si>
    <t>Statement of Comprehensive Income [Abstract]</t>
  </si>
  <si>
    <t>Other comprehensive income</t>
  </si>
  <si>
    <t>Foreign currency translation adjustments, net of tax effects</t>
  </si>
  <si>
    <t>Comprehensive income</t>
  </si>
  <si>
    <t>Comprehensive income attributable to non-controlling interest</t>
  </si>
  <si>
    <t>Comprehensive income attributable to FOX stockholders</t>
  </si>
  <si>
    <t>Condensed Consolidated Statements of Cash Flows - USD ($) $ in Thousands</t>
  </si>
  <si>
    <t>OPERATING ACTIVITIES:</t>
  </si>
  <si>
    <t>Adjustments to reconcile net income to net cash provided by operating activities:</t>
  </si>
  <si>
    <t>Depreciation and amortization</t>
  </si>
  <si>
    <t>Stock-based compensation</t>
  </si>
  <si>
    <t>Deferred taxes and uncertain tax positions</t>
  </si>
  <si>
    <t>Change in fair value of contingent consideration</t>
  </si>
  <si>
    <t>Changes in operating assets and liabilities:</t>
  </si>
  <si>
    <t>Accounts receivable</t>
  </si>
  <si>
    <t>Income taxes payable</t>
  </si>
  <si>
    <t>Prepaids and other assets</t>
  </si>
  <si>
    <t>Net cash provided by operating activities</t>
  </si>
  <si>
    <t>INVESTING ACTIVITIES:</t>
  </si>
  <si>
    <t>Purchases of property and equipment</t>
  </si>
  <si>
    <t>Purchase of intangible assets</t>
  </si>
  <si>
    <t>Net cash used in investing activities</t>
  </si>
  <si>
    <t>FINANCING ACTIVITIES:</t>
  </si>
  <si>
    <t>Payments on line of credit</t>
  </si>
  <si>
    <t>Repayment of debt</t>
  </si>
  <si>
    <t>(Repurchases from) proceeds from stock compensation program, net</t>
  </si>
  <si>
    <t>Net cash (used in) provided by financing activities</t>
  </si>
  <si>
    <t>EFFECT OF EXCHANGE RATE CHANGES ON CASH AND CASH EQUIVALENTS</t>
  </si>
  <si>
    <t>CHANGE IN CASH AND CASH EQUIVALENTS</t>
  </si>
  <si>
    <t>CASH AND CASH EQUIVALENTS—Beginning of period</t>
  </si>
  <si>
    <t>CASH AND CASH EQUIVALENTS—End of period</t>
  </si>
  <si>
    <t>Cash paid during the period for:</t>
  </si>
  <si>
    <t>Income taxes</t>
  </si>
  <si>
    <t>Interest</t>
  </si>
  <si>
    <t>Description of Business, Basis of Presentation and Summary of Significant Accounting Policies</t>
  </si>
  <si>
    <t>Accounting Policies [Abstract]</t>
  </si>
  <si>
    <t>Description of the Business, Basis of Presentation and Summary of Significant Accounting Policies Fox Factory Holding Corp. (the "Company") designs and manufactures performance-defining ride dynamics products primarily for bicycles ("bikes"), side-by-side vehicles ("Side-by-Sides"), on-road vehicles with off-road capabilities, off-road vehicles and trucks, all-terrain vehicles, or ATVs, snowmobiles, specialty vehicles and applications, and motorcycles. The Company is a direct supplier to leading power vehicle original equipment manufacturers ("OEMs"). Additionally, the Company supplies top bicycle OEMs and their current contract manufacturers, and provides aftermarket products to retailers and distributors. Throughout this Form 10-Q, unless stated otherwise or as the context otherwise requires, the "Company," "FOX," "Fox Factory," "we," "us," "our," and "ours" refer to Fox Factory Holding Corp. and its operating subsidiaries on a consolidated basis. 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and applicable rules and regulations of the U.S. Securities and Exchange Commission (“SEC”) regarding interim financial reporting. The year-end condensed balance sheet data was derived from audited financial statements, but does not include all disclosures required by U.S. GAAP.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December 29, 2017 included in the Company’s Annual Report on Form 10-K as filed with the SEC.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The Company operates on a 52-53 week fiscal calendar. For 2018 and 2017 , the Company's fiscal year will end or has ended on December 28, 2018 and December 29, 2017 , respectively. The three month periods ended March 30, 2018 and March 31, 2017 each included 13 weeks. P rinciples of Consolidation - These condensed consolidated financial statements include the Company and its subsidiaries. All intercompany transactions and balances have been eliminated in consolidation. Summary of Significant Accounting Policies - Beginning the first quarter of fiscal year 2018, the Company adopted Accounting Standards Update ("ASU") No. 2014-09, Revenue from Contracts with Customers ("ASU 2014-09"), as updated by ASU 2016-20. There have been no other changes to our significant accounting policies described in our Annual Report on Form 10-K for the fiscal year ended December 29, 2017 , as filed with the SEC on February 27, 2018 , that have had a material impact on our condensed consolidated financial statements and related notes. Revenue Recognition - Revenues are generated from the sale of ride dynamics products to customers worldwide. The Company’s ride dynamics products are solutions that improve performance and control of power vehicles and bikes. Power vehicles include Side-by-Sides, on-road vehicles with off-road capabiliti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ver a product to a customer, generally at the time of shipment. Contracts are generally in the form of purchase orders and are governed by standard terms and conditions. For larger OEMs, the Company may also enter into master service agreements. Provisions for discounts, rebates, sales incentives, returns, and other adjustments are generally provided for in the period the related sales are recorded based on management’s assessment of historical trends and projection of future results. Certain pricing provisions that provide the customer with future discounts are considered a material right. Such material rights result in the deferral of revenue that are recognized when the rights are exercised by the customer. Measuring the material rights requires judgments including forecasts of future sales and product mix. At March 30, 2018 , the balance of deferred revenue related to pricing provisions was $306 . These amounts are expected to be recognized over the next 12 months. Segments - The Company has determined that it has a single operating and reportable segment. The Company considers operating segments to be components of the Company for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Fair Value Measurements - The Company uses the fair value hierarchy established in ASC Topic 820, Fair Value Measurements and Disclosures, which requires the valuation of assets and liabilities subject to fair value measurements using a three tiered approach and fair value measurement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 of the Company's financial instruments, including cash, receivables, accounts payable, and accrued liabilities approximate their fair values due to their short-term nature. Recent Accounting Pronouncements - In May 2014, the FASB and International Accounting Standards Board issued their converged standard on revenue recognition, ASU 2014-09, updated December 2016 with the release of ASU 2016-20. This standard outlines a single comprehensive model for compan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and services in an amount that reflects the consideration to which the entity expects to be entitled to in exchange for those goods and services. In addition, the new standard requires that reporting companies disclose the nature, amount, timing, and uncertainty of revenue and cash flows arising from contracts with customers. The Company adopted this guidance as of the beginning of the first quarter of fiscal year 2018, using the modified retrospective implementation method. The Company applied the guidance to all open contracts at the date of initial application. The primary impact of adopting the standard resulted from certain pricing provisions within contracts that provide the customer with a material right. Under the new standard, revenue attributed to such pricing provisions is deferred and recognized when the right is exercised by the customer. The Company recorded a cumulative effect adjustment of $368 gross and $279 net of taxes, to the opening balance of retained earnings to reflect the cumulative effect of the adoption of the standard. In February 2016, the FASB issued ASU 2016-02, Leases, which will supersede the existing guidance for lease accounting. This ASU will require lessees to recognize leases with durations greater than 12 months on the balance sheet. This guidance is effective for fiscal years and interim periods within those years, beginning after December 15, 2018 and early adoption is permitted. The Company is currently assessing the impact this guidance will have on its consolidated financial statements. In August 2016, the FASB issued ASU 2016-15, Statement of Cash Flows: Classification of Certain Cash Receipts and Cash Payments, which clarifies the presentation of certain transactions, including but not limited to contingent consideration payments made after a business combination and debt prepayment and extinguishment costs in the cash flow statement. This standard will be effective for fiscal years, and interim periods within those years, beginning the first quarter of fiscal year 2019. Early adoption is permitted. The Company is currently assessing the impact this guidance will have on its consolidated statement of cash flows. In October 2016, the FASB issued ASU 2016-16, Income Taxes: Intra-Entity Transfer of Assets Other Than Inventory, which improves the accounting for the income tax consequences of intra-entity transfers of assets other than inventory. The Company adopted ASU 2016-16 effective in the first quarter of fiscal year 2018. The adoption of ASU 2016-16 did not have a material impact on the Company's consolidated financial statements. In January 2017, the FASB issued ASU 2017-01, Business Combinations: Clarifying the Definition of a Business, which provides more guidance to an entity when they are assessing if transactions should be accounted for as acquisitions of assets or businesses. The clarification of the definition of a business impacts various areas of accounting such as acquisitions, disposals, goodwill, and consolidations. The Company adopted ASU 2017-01 effective in the first quarter of fiscal year 2018. The adoption of ASU 2017-01 did not have a material impact on the Company's consolidated financial statements. In January 2017, the FASB issued ASU 2017-04, Simplifying the Test for Goodwill Impairment, which removes the second step of the goodwill impairment test that would currently require the assessment of fair value of individual assets and liabilities of a reporting unit to measure goodwill impairments. Under ASU 2017-04, goodwill impairment will be the amount by which a reporting unit's carrying value exceeds its fair value. The Company adopted ASU 2017-04 effective for goodwill impairment tests performed on testing dates after January 1, 2017. The adoption of ASU 2017-04 did not have a material impact on the Company's consolidated financial statements.</t>
  </si>
  <si>
    <t>Revenues</t>
  </si>
  <si>
    <t>Revenue from Contract with Customer [Abstract]</t>
  </si>
  <si>
    <t>Revenues The following table summarizes total sales by product category: For the three months ended March 30, 2018 March 31, 2017 Bike products $ 57,659 $ 52,275 Power Vehicle products 72,133 54,055 Total sales $ 129,792 $ 106,330 The following table summarizes total sales by sales channel: For the three months ended March 30, 2018 March 31, 2017 OEM $ 72,764 $ 60,648 Aftermarket 57,028 45,682 Total sales $ 129,792 $ 106,330 The following table summarizes total sales generated by geographic location of the customer: For the three months ended March 30, 2018 March 31, 2017 North America $ 83,168 $ 63,805 Asia 21,203 20,352 Europe 23,916 20,453 Rest of the world 1,505 1,720 Total sales $ 129,792 $ 106,330</t>
  </si>
  <si>
    <t>Inventory Disclosure [Abstract]</t>
  </si>
  <si>
    <t>Inventory Inventory consisted of the following: March 30, December 29, 2018 2017 Raw materials $ 57,639 $ 51,371 Work-in-process 5,353 1,233 Finished goods 28,264 32,237 Total inventory $ 91,256 $ 84,841</t>
  </si>
  <si>
    <t>Property, Plant and Equipment, net</t>
  </si>
  <si>
    <t>Property, Plant and Equipment [Abstract]</t>
  </si>
  <si>
    <t>Property, Plant and Equipment, net Property, plant and equipment, net consisted of the following: March 30, December 29, 2018 2017 Machinery and manufacturing equipment $ 33,227 $ 33,664 Information systems, office equipment and furniture 8,150 7,715 Internal use software 9,456 7,819 Transportation equipment 3,726 3,325 Building and land 8,811 8,811 Leasehold improvements 11,245 9,919 Total 74,615 71,253 Less: accumulated depreciation and amortization (28,869 ) (27,617 ) Property, plant and equipment, net $ 45,746 $ 43,636 The Company’s long-lived assets by geographic location are as follows: As of March 30, As of 2018 2017 United States $ 40,684 $ 38,450 International 5,062 5,186 Total long-lived assets $ 45,746 $ 43,636</t>
  </si>
  <si>
    <t>Accrued Expenses</t>
  </si>
  <si>
    <t>Payables and Accruals [Abstract]</t>
  </si>
  <si>
    <t>Accrued Expenses Accrued expenses consisted of the following: March 30, December 29, 2018 2017 Payroll and related expenses $ 8,324 $ 13,211 Warranty 6,596 6,481 Income tax payable 2,970 6,562 Other accrued expenses 7,656 6,354 Total $ 25,546 $ 32,608 Activity related to warranties is as follows: For the three months ended March 30, 2018 March 31, 2017 Beginning warranty liability $ 6,481 $ 4,593 Charge to cost of sales 1,289 1,279 Costs incurred (1,174 ) (865 ) Ending warranty liability $ 6,596 $ 5,007</t>
  </si>
  <si>
    <t>Debt</t>
  </si>
  <si>
    <t>Debt Disclosure [Abstract]</t>
  </si>
  <si>
    <t>Debt Second Amended and Restated Credit Facility In August 2013, the Company entered into a credit facility with Sun Trust Bank and other named lenders which has been periodically amended and restated; the last restatement occurred on May 11, 2016 and was further amended on August 11, 2016, June 12, 2017 and November 30, 2017 (as most recently amended and restated and as further amended, the “Second Amended and Restated Credit Facility”). The Second Amended and Restated Credit Facility, which matures on May 11, 2021, provides a revolving line of credit and a maturing secured term loan with a refinanced principal balance of $75,000 . The term loan is subject to quarterly amortization payments. The Second Amended and Restated Credit Facility provides for interest at either a rate based on the London Interbank Offered Rate, or LIBOR, plus a margin ranging from 1.50% to 2.50% , or based on the prime rate offered by SunTrust Bank plus a margin ranging from 0.50% to 1.50% . At March 30, 2018 , the one-month LIBOR and prime rates were 1.88% and 4.75% , respectively. At March 30, 2018 , our weighted average interest rate on outstanding borrowing was 3.96% . The Second Amended and Restated Credit Facility is secured by substantially all of the Company’s assets, restricts the Company's ability to make certain payments and engage in certain transactions, and also requires that the Company satisfy customary financial ratios. The Company was in compliance with the covenants as of March 30, 2018 . Additionally, the existing credit facility permits up to $15,000 of the aggregate revolving commitment to be used by the Company for issuance of letters of credit. As of March 30, 2018 , the Company utilized $5,000 in the form of a standby letter of credit in support of subsidiary operations. The letter of credit expires in November 2018. The following table summarizes the line of credit under the Second Amended and Restated Credit Facility: March 30, December 29, 2018 2017 Amount outstanding $ 16,500 $ 35,000 Standby letter of credit $ 5,000 $ 5,000 Available borrowing capacity $ 78,500 $ 60,000 Maximum borrowing capacity $ 100,000 $ 100,000 Maturity date May 11, 2021 As of March 30, 2018 , future principal payments for long-term debt, including the current portion, are summarized as follows: For fiscal year: 2018 (remaining nine months) $ 4,219 2019 5,625 2020 7,031 2021 45,625 Total term debt 62,500 Debt issuance cost (349 ) Long-term debt, net of issuance cost 62,151 Less: current portion (5,509 ) Long-term debt less current portion $ 56,642 Other Indebtedness The Company had $520 and $585 outstanding under a vendor associated line of credit as of March 30, 2018 and December 29, 2017 , respectively.</t>
  </si>
  <si>
    <t>Commitments and Contingencies</t>
  </si>
  <si>
    <t>Commitments and Contingencies Disclosure [Abstract]</t>
  </si>
  <si>
    <t>Commitments and Contingencies Operating Leases - The Company has operating lease agreements for administrative, research and development, manufacturing and sales and marketing facilities and equipment that expire at various dates. The Company recognizes rent expense on a straight-line basis over the lease term and records the difference between cash rent payments and the recognition of rent expense as a deferred rent liability. See Note 12 - Related Party Agreements for additional information on related party operating leases.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A lawsuit was filed on December 17, 2015 by SRAM Corporation (“SRAM”) in the U.S. District Court, Northern District of Illinois, against the Company’s wholly-owned subsidiary, RFE Canada Holding Corp. (“RFE Canada”). The lawsuit alleges patent infringement of U.S. Patent number 9,182,027 ("'027 Patent") and violation of the Lanham Act. SRAM filed a second lawsuit in the same court against RFE Canada on May 16, 2016. That lawsuit alleges patent infringement of U.S Patent number 9,291,250 ("'250 Patent"). The Company believes the lawsuits are without merit and intends to vigorously defend itself. As such, the Company has filed, before the U. S. Patent and Trademark Appeals Board ("PTAB"), for Interparties Reviews ("IPR") of the '027 Patent and separately the same for the '250 Patent. The PTAB has instituted all of the Company's IPR Petitions and has stayed a third party ex-parte re-exam of SRAM's '027 Patent. In April 2018, the PTAB issued opinions in the ‘027 Patent petition cases stating that the Company has not shown the claims of the ‘027 Patent to be obvious. The Company is currently evaluating strategic next steps. In a separate action the Company filed a lawsuit on January 29, 2016 in the U.S. District Court, Northern District of California against SRAM. That lawsuit alleges SRAM’s infringement of two separate Company owned patents, specifically U.S. Patent numbers 6,135,434 and 6,557,674. A second lawsuit was filed by the Company on July 1, 2016 in the U.S. District Court, Northern District of California against SRAM alleging infringement of the Company’s U.S. Patent numbers 8,226,172 and 8,974,009. These lawsuits have been moved to U.S. District Court, District of Colorado but are otherwise proceeding. The SRAM lawsuits against the Company have been stayed by the U.S. District Court, Northern District of Illinois pending a PTAB determination in the Company filed SRAM patent reviews (IPRs). Recently, the PTAB opined that certain claims of the SRAM ‘027 Patent were not shown to be invalid. However, because additional IPRs of the ‘027 and ‘250 Patents remain pending with the PTAB, SRAM’s lawsuits against the Company in Illinois remain stayed. Meanwhile the Company filed lawsuits have moved forward as scheduled by the courts. Due to the inherent uncertainties of litigation, the Company is not able to predict either the outcome or a range of reasonably possible losses, if any, at this time. Accordingly, no amounts have been recorded in the consolidated financial statements for the settlement of these matters. Were an unfavorable ruling to occur, or if factors indicate that a loss is probable and reasonably estimable, the Company's business, financial condition or results of operations could be materially and adversely affected. The Company is involved in other legal matters that arise in the ordinary course of business. Based on information currently available, management does not believe that the ultimate resolution of these matters will have a material adverse effect on the Company's financial condition, results of operations or cash flows. Other Commitments - On November 30, 2017, the Company through FF US Holding Corp. acquired an 80% interest in the business of Flagship, Inc. ("Tuscany"). The stockholders' agreement provides the Company with a call option (the "Call Option") to acquire the remaining 20% of Tuscany any time from November 30, 2019 through November 30, 2024 at a value which approximates fair market value. In addition, if the Call Option has not been exercised as of November 30, 2024, the non-controlling owners shall be entitled to exercise a put option on November 30, 2024 and for a 180 day period thereafter, which would require the Company to purchase all of the remaining shares held by the non-controlling owners at a price that approximates fair market value.</t>
  </si>
  <si>
    <t>Fair Value Measurements</t>
  </si>
  <si>
    <t>Fair Value Disclosures [Abstract]</t>
  </si>
  <si>
    <t>Fair Value Measurements The following table presents the Company's hierarchy for its assets and liabilities measured at fair value on a recurring basis as of the following periods: March 30, 2018 December 29, 2017 Level 1 Level 2 Level 3 Total Level 1 Level 2 Level 3 Total Liabilities: Credit facility $ — $ 62,151 $ — $ 62,151 $ — $ 63,058 $ — $ 63,058 Non-controlling interest subject to put provisions — — 14,192 14,192 — — 12,955 12,955 Total liabilities measured at fair value $ — $ 62,151 $ 14,192 $ 76,343 $ — $ 63,058 $ 12,955 $ 76,013 There were no transfers of assets or liabilities between Level 1, Level 2, and Level 3 categories of the fair value hierarchy during the three month period ended March 30, 2018 . The Company used Level 2 inputs to determine the fair value of its Second Amended and Restated Credit Facility. As of March 30, 2018 and December 29, 2017 , the carrying amount of the principal under the Company’s Second Amended and Restated Credit Facility approximates fair value because it has a variable interest rate that reflects market changes in interest rates and changes in the Company’s net leverage ratio. The Company has potential obligations to purchase non-controlling interests held by third parties in the Tuscany subsidiary. These obligations are in the form of put provisions and are exercisable at the third-party owners' discretion within the specified periods outlined in the put provision within the Tuscany stockholders' agreement. If these put provisions were exercised, the Company would be required to purchase the third-party owners' non-controlling interests at the appraised fair value. The Company measured the fair value of the non-controlling interests using Level 3 unobservable inputs, including the expected growth rate, income tax rate, and discount factor applied to forecasted results. The estimated fair values of the non-controlling interests can fluctuate and the amount at which these obligations may ultimately be settled could vary significantly from our future estimates depending upon market conditions. Valuation adjustments arising from the fair value measurement of the non-controlling interests are recognized as additional paid in capital on the consolidated balance sheet. The following table provides a reconciliation of the beginning and ending balances for the Company's liability measured at fair value using Level 3 inputs: Redeemable Non-Controlling Interest (level 3 measurement) Balance at December 29, 2017 $ 12,955 Net income attributable to non-controlling interest 226 Change in fair value 1,011 Balance at March 30, 2018 $ 14,192</t>
  </si>
  <si>
    <t>Stockholders' Equity</t>
  </si>
  <si>
    <t>Disclosure of Compensation Related Costs, Share-based Payments [Abstract]</t>
  </si>
  <si>
    <t>Stockholders' Equity Share Repurchase Program and Secondary Stock Offerings In February 2016, the Company's Board of Directors authorized the Company's 2016 share repurchase program (the "2016 Repurchase Program"), permitting repurchases of up to an aggregate of $40,000 in shares of common stock. The plan expired on December 31, 2017. The Company repurchased 890 shares for a total of $13,754 under both the 2016 Repurchase Program and the prior repurchase program of the Company, which expired on December 31, 2015. Shares of common stock repurchased under such programs are accounted for as treasury stock under the cost method. In March 2017, the Company closed a secondary offering, whereby the selling stockholders sold an additional 5,574 shares of the Company's common stock at a price of $26.65 per share, less underwriting discounts and commissions. The total shares sold included 466 shares, which were also sold by certain selling stockholders, in connection with the underwriters' option to purchase additional shares. The Company did not sell shares or receive any proceeds from the sales of shares by the selling stockholders. As a result of the March 2017 secondary offering, Compass Group Diversified Holdings LLC ("Compass") no longer holds any equity interest in the Company. The Company incurred approximately $113 of expenses in connection with the secondary offering during the three months ended March 31, 2017. Equity Incentive Plans The following table summarizes the allocation of stock-based compensation in the accompanying consolidated statements of income: For the three months ended March 30, 2018 March 31, 2017 Cost of sales $ 101 $ 33 Sales and marketing 161 148 Research and development 142 112 General and administrative 1,642 1,616 Total $ 2,046 $ 1,909 The following table summarizes the activity for the Company's unvested restricted stock units ("RSU") for the three months ended March 30, 2018 . Unvested RSUs Number of shares outstanding Weighted-average grant date fair value Unvested at December 29, 2017 800 $ 23.91 Canceled (5 ) $ 14.41 Vested (85 ) $ 27.09 Unvested at March 30, 2018 710 $ 23.60 As of March 30, 2018 , the Company had approximately $11,151 of unrecognized stock-based compensation expense related to RSUs, which will be recognized over the remaining weighted-average vesting period of approximately 2.46 years. No options to purchase common stock were expired, forfeited or issued during the three months ended March 30, 2018 . As of March 30, 2018 , stock-based compensation expense related to stock options has been fully recognized.</t>
  </si>
  <si>
    <t>Income Taxes</t>
  </si>
  <si>
    <t>Income Tax Disclosure [Abstract]</t>
  </si>
  <si>
    <t>Income Taxes For the three months ended March 30, 2018 March 31, 2017 Provision for income taxes $ (6,579 ) $ 756 Effective tax rates (44.2 )% 6.7 % The Tax Cuts and Jobs Act (the "TCJA") was enacted on December 22, 2017. The TCJA reduced the U.S. federal corporate tax rate from 35% to 21%, requires companies to pay a one-time transition tax on unremitted earnings of certain foreign subsidiaries, creates a new minimum tax on certain foreign earnings, and provides incentives for U.S. companies to sell and license goods and services abroad, among other changes. Effective January 1, 2016, the Company sold the net assets of its Taiwan branch operations and its shares of Fox Factory IP Holding Corp. to Fox Factory Switzerland GmbH. The Company’s Taiwan operations were as a result, organized as a branch of the Swiss entity (together, "Fox Switzerland"). Fox Switzerland owns or licenses the Company’s non-U.S. intangible property and generates earnings that, prior to the enactment of the TCJA, were not subject to payment of U.S. income taxes or accrual of deferred tax expense because the Company asserted that such earnings were permanently invested outside the U.S. The unremitted earnings of Fox Switzerland through 2017 became subject to U.S. tax as a result of the one-time transition tax provided for by the TCJA. As a result of the change in U.S. taxation, the Company no longer considers the unremitted earnings of Fox Switzerland to be permanently reinvested, and, as such, has accrued foreign withholding tax due upon remittance of dividends from Fox Switzerland, including a cumulative adjustment of $2,026 in the fourth quarter of the fiscal year 2017. As permitted by the SEC's Staff Accounting Bulletin 118, the Company has not completed its accounting for the tax effects of the enactment of the TCJA; however, in certain cases, as described below, the Company has made a reasonable estimate of the effects of the new law. In other cases, primarily the impact of grandfathering on limitations of deductibility of executive compensation, the Company has not been able to make a reasonable estimate because clarifying regulations have not been issued, and, as such, continues to account for those items based on its existing accounting under ASC 740, Income Taxes, and the provisions of the tax laws that were in effect immediately prior to the enactment. The Company has recognized provisional amounts for all items for which it was able to determine a reasonable estimate. In all cases, the Company will continue to make and refine its calculations as additional analysis is completed. In addition, the Company's estimates may be affected as interpretations of the law through regulations and common practice emerge. Provisional amounts Deferred Tax Assets and Liabilities: In the fourth quarter of fiscal year 2017, the Company remeasured its U.S. deferred tax assets and liabilities that give rise to future tax deductions based on the enacted tax rates in effect for the periods in which the deductions are expected to be taken. However, certain aspects of the TCJA could potentially affect the measurement of these balances or give rise to new deferred tax amounts. For example, differences between the provisional and actual calculations of the one-time transition tax could result in the need for changes to the amount of the valuation allowance on the balance that is not utilized to pay such tax. The provisional amount recorded in the fourth quarter of fiscal year 2017 related to the remeasurement of our deferred tax balance was a net benefit of $2,448 . There have been no material changes in the estimated remeasurement of our deferred tax balance in fiscal year 2018. One-Time Transition Tax: The one-time transition tax is based on the total post-1986 earnings and profits on which U.S. tax were previously deferred. In the fourth quarter of fiscal year 2017, the Company recorded a provisional amount as an increase in income tax expense related to the one-time transition tax of $3,706 . Because of the complexities of the TCJA, the Company has estimated the amount of earnings and profits subject to the tax. Further, the transition tax is based in part on the amount of those earnings held in cash and other specified assets. The Company's estimates may change when it finalizes the calculations required to determine the ultimate amount of the transition tax. For the three months ended March 30, 2018 , the difference between the Company's effective tax benefit of 44.2% and the 21% federal statutory rate resulted primarily from a $9,838 one-time impact of the favorable conclusion of the 2015 U.S. Internal Revenue Service ("IRS") audit and the recognition of related tax positions with respect to the deductibility of amortization and depreciation expense resulting from the acquisition of the Company in 2008. The benefit of the deductions was not recognized in accounting for the acquisition due to uncertainty about whether the tax position would withstand audit. The results of the audit provided basis for the Company to conclude that the amortization and depreciation will likely be deductible for all open tax years. In addition, the effective tax rate benefited from lower foreign tax rates, lower effective federal rates on licensing and export activities, research and development credits, and $238 from excess benefits related to the vesting of RSUs. These benefits were partially offset by state taxes, foreign withholding taxes and the impact of non-deductible expenses. For the three months ended March 31, 2017, the difference between the Company's 6.7% effective tax rate and the 35% federal statutory rate resulted primarily from lower foreign tax rates on permanently reinvested earnings of the Company's foreign subsidiaries and $2,427 from excess benefits related to the exercise of stock options. These benefits were partially offset by state taxes and the impact of non-deductible expenses. The Company's federal tax returns for 2013, 2014, 2016 and forward, state tax returns for 2012 forward, and foreign tax returns from 2014 forward are subject to examination by tax authorities. The Company has obtained tax incentives in Switzerland that are effective through March 2019 that result in a rate reduction provided that the Company meets specified criteria. Upon expiration, the Company may renew the arrangement on demand, as long as the applicable law and operating criteria remain in place. The effect of the tax incentives were not material to the Company's income tax provision for the three months ended March 30, 2018 and March 31, 2017 .</t>
  </si>
  <si>
    <t>Earnings Per Share</t>
  </si>
  <si>
    <t>Earnings Per Share [Abstract]</t>
  </si>
  <si>
    <t xml:space="preserve">Earnings Per Share Basic earnings per share ("EPS") amounts are computed by dividing net income for the period by the weighted average number of common shares outstanding during the period. Diluted EPS amounts are computed by dividing net income attributable to Fox Factory Holding Corp. Stockholders for the period by the weighted average number of shares of common stock and potentially dilutive common stock outstanding during the period. Potentially dilutive common shares include shares issuable upon the exercise of outstanding stock options and vesting of RSUs, which are reflected in diluted EPS by application of the treasury stock method. The following table presents the calculation of basic and diluted EPS: For the three months ended March 30, 2018 March 31, 2017 Net income attributable to FOX stockholders $ 21,224 $ 10,528 Weighted average shares used to compute basic EPS 37,625 37,135 Dilutive effect of employee stock plans 1,210 1,427 Weighted average shares used to compute diluted EPS 38,835 38,562 EPS: Basic $ 0.56 $ 0.28 Diluted $ 0.55 $ 0.27 The Company did not exclude any potentially dilutive shares from the calculation of diluted EPS for the three months ended March 30, 2018 and March 31, 2017 , as none of these shares would have been antidilutive. </t>
  </si>
  <si>
    <t>Related Party Agreements</t>
  </si>
  <si>
    <t>Related Party Transactions [Abstract]</t>
  </si>
  <si>
    <t>Related Party Agreements Fox Factory, Inc. has a triple-net building lease for its manufacturing and office facilities in Watsonville, California. The building is owned by a member of our Board of Directors. Rent expense under this lease was $179 for the three months ended March 30, 2018 and March 31, 2017 , respectively. The lease was amended effective April 2016 to extend the term through June 30, 2020 , with monthly rental payments of $60 , which are adjusted annually for a cost-of-living increase based upon the consumer price index. On November 30, 2017, the Company acquired an 80% interest in Tuscany, which has building leases for its manufacturing and office facilities in Elkhart, Indiana. The buildings are owned by the non-controlling interest stockholders, who are now employees of the Company. Rent expense under these leases was $86 and $0 for the three months ended March 30, 2018 and March 31, 2017 , respectively. The leases are effective November 30, 2017 through April 1, 2022, with monthly rental payments of $29 , which are subject to annual escalation of 7.5% .</t>
  </si>
  <si>
    <t>Business Combinations</t>
  </si>
  <si>
    <t>Business Combinations [Abstract]</t>
  </si>
  <si>
    <t>Business Combinations On November 30, 2017, the Company acquired an 80% interest in Tuscany, a designer, manufacturer and distributor of premium aftermarket powered vehicle performance packages in an asset purchase accounted for as a business combination. The purchase price of Tuscany was allocated to the assets acquired and liabilities assumed based on their estimated respective fair values as of November 30, 2017, with the excess purchase price allocated to goodwill. The allocation of the purchase price is preliminary, subject to the completion of the Company's validation of working capital and completion of its intangible valuation procedures, with the assistance of specialists. The financial results of this subsidiary have been included in our consolidated financial statements since the date of acquisition. The Company incurred $248 in transaction costs in conjunction with this acquisition during the three months ended March 30, 2018 , which is included in general and administrative expense in the accompanying consolidated statement of income.</t>
  </si>
  <si>
    <t>Description of Business, Basis of Presentation and Summary of Significant Accounting Policies (Policies)</t>
  </si>
  <si>
    <t>Basis of Presentation</t>
  </si>
  <si>
    <t>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and applicable rules and regulations of the U.S. Securities and Exchange Commission (“SEC”) regarding interim financial reporting. The year-end condensed balance sheet data was derived from audited financial statements, but does not include all disclosures required by U.S. GAAP.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December 29, 2017 included in the Company’s Annual Report on Form 10-K as filed with the SEC.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t>
  </si>
  <si>
    <t>Change in Fiscal Year</t>
  </si>
  <si>
    <t>The Company operates on a 52-53 week fiscal calendar. For 2018 and 2017 , the Company's fiscal year will end or has ended on December 28, 2018 and December 29, 2017 , respectively. The three month periods ended March 30, 2018 and March 31, 2017 each included 13 week</t>
  </si>
  <si>
    <t>Principles of Consolidation</t>
  </si>
  <si>
    <t xml:space="preserve">P rinciples of Consolidation - These condensed consolidated financial statements include the Company and its subsidiaries. All intercompany transactions and balances have been eliminated in consolidation. </t>
  </si>
  <si>
    <t>Use of Estimates</t>
  </si>
  <si>
    <t>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si>
  <si>
    <t>Certain Significant Risks and Uncertainties</t>
  </si>
  <si>
    <t>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t>
  </si>
  <si>
    <t>Fair Value Measurements - The Company uses the fair value hierarchy established in ASC Topic 820, Fair Value Measurements and Disclosures, which requires the valuation of assets and liabilities subject to fair value measurements using a three tiered approach and fair value measurement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 of the Company's financial instruments, including cash, receivables, accounts payable, and accrued liabilities approximate their fair values due to their short-term nature.</t>
  </si>
  <si>
    <t>Recent Accounting Pronouncements</t>
  </si>
  <si>
    <t>Recent Accounting Pronouncements - In May 2014, the FASB and International Accounting Standards Board issued their converged standard on revenue recognition, ASU 2014-09, updated December 2016 with the release of ASU 2016-20. This standard outlines a single comprehensive model for compan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and services in an amount that reflects the consideration to which the entity expects to be entitled to in exchange for those goods and services. In addition, the new standard requires that reporting companies disclose the nature, amount, timing, and uncertainty of revenue and cash flows arising from contracts with customers. The Company adopted this guidance as of the beginning of the first quarter of fiscal year 2018, using the modified retrospective implementation method. The Company applied the guidance to all open contracts at the date of initial application. The primary impact of adopting the standard resulted from certain pricing provisions within contracts that provide the customer with a material right. Under the new standard, revenue attributed to such pricing provisions is deferred and recognized when the right is exercised by the customer. The Company recorded a cumulative effect adjustment of $368 gross and $279 net of taxes, to the opening balance of retained earnings to reflect the cumulative effect of the adoption of the standard. In February 2016, the FASB issued ASU 2016-02, Leases, which will supersede the existing guidance for lease accounting. This ASU will require lessees to recognize leases with durations greater than 12 months on the balance sheet. This guidance is effective for fiscal years and interim periods within those years, beginning after December 15, 2018 and early adoption is permitted. The Company is currently assessing the impact this guidance will have on its consolidated financial statements. In August 2016, the FASB issued ASU 2016-15, Statement of Cash Flows: Classification of Certain Cash Receipts and Cash Payments, which clarifies the presentation of certain transactions, including but not limited to contingent consideration payments made after a business combination and debt prepayment and extinguishment costs in the cash flow statement. This standard will be effective for fiscal years, and interim periods within those years, beginning the first quarter of fiscal year 2019. Early adoption is permitted. The Company is currently assessing the impact this guidance will have on its consolidated statement of cash flows. In October 2016, the FASB issued ASU 2016-16, Income Taxes: Intra-Entity Transfer of Assets Other Than Inventory, which improves the accounting for the income tax consequences of intra-entity transfers of assets other than inventory. The Company adopted ASU 2016-16 effective in the first quarter of fiscal year 2018. The adoption of ASU 2016-16 did not have a material impact on the Company's consolidated financial statements. In January 2017, the FASB issued ASU 2017-01, Business Combinations: Clarifying the Definition of a Business, which provides more guidance to an entity when they are assessing if transactions should be accounted for as acquisitions of assets or businesses. The clarification of the definition of a business impacts various areas of accounting such as acquisitions, disposals, goodwill, and consolidations. The Company adopted ASU 2017-01 effective in the first quarter of fiscal year 2018. The adoption of ASU 2017-01 did not have a material impact on the Company's consolidated financial statements. In January 2017, the FASB issued ASU 2017-04, Simplifying the Test for Goodwill Impairment, which removes the second step of the goodwill impairment test that would currently require the assessment of fair value of individual assets and liabilities of a reporting unit to measure goodwill impairments. Under ASU 2017-04, goodwill impairment will be the amount by which a reporting unit's carrying value exceeds its fair value. The Company adopted ASU 2017-04 effective for goodwill impairment tests performed on testing dates after January 1, 2017. The adoption of ASU 2017-04 did not have a material impact on the Company's consolidated financial statements.</t>
  </si>
  <si>
    <t>Revenues (Tables)</t>
  </si>
  <si>
    <t>Disaggregation of Revenues</t>
  </si>
  <si>
    <t>The following table summarizes total sales by product category: For the three months ended March 30, 2018 March 31, 2017 Bike products $ 57,659 $ 52,275 Power Vehicle products 72,133 54,055 Total sales $ 129,792 $ 106,330 The following table summarizes total sales by sales channel: For the three months ended March 30, 2018 March 31, 2017 OEM $ 72,764 $ 60,648 Aftermarket 57,028 45,682 Total sales $ 129,792 $ 106,330 The following table summarizes total sales generated by geographic location of the customer: For the three months ended March 30, 2018 March 31, 2017 North America $ 83,168 $ 63,805 Asia 21,203 20,352 Europe 23,916 20,453 Rest of the world 1,505 1,720 Total sales $ 129,792 $ 106,330</t>
  </si>
  <si>
    <t>Inventory (Tables)</t>
  </si>
  <si>
    <t>Inventory consisted of the following: March 30, December 29, 2018 2017 Raw materials $ 57,639 $ 51,371 Work-in-process 5,353 1,233 Finished goods 28,264 32,237 Total inventory $ 91,256 $ 84,841</t>
  </si>
  <si>
    <t>Property, Plant and Equipment, net (Tables)</t>
  </si>
  <si>
    <t>Property, plant and equipment, net consisted of the following: March 30, December 29, 2018 2017 Machinery and manufacturing equipment $ 33,227 $ 33,664 Information systems, office equipment and furniture 8,150 7,715 Internal use software 9,456 7,819 Transportation equipment 3,726 3,325 Building and land 8,811 8,811 Leasehold improvements 11,245 9,919 Total 74,615 71,253 Less: accumulated depreciation and amortization (28,869 ) (27,617 ) Property, plant and equipment, net $ 45,746 $ 43,636</t>
  </si>
  <si>
    <t>Long-lived Assets by Geographic Location</t>
  </si>
  <si>
    <t>The Company’s long-lived assets by geographic location are as follows: As of March 30, As of 2018 2017 United States $ 40,684 $ 38,450 International 5,062 5,186 Total long-lived assets $ 45,746 $ 43,636</t>
  </si>
  <si>
    <t>Accrued Expenses (Tables)</t>
  </si>
  <si>
    <t>Accrued expenses consisted of the following: March 30, December 29, 2018 2017 Payroll and related expenses $ 8,324 $ 13,211 Warranty 6,596 6,481 Income tax payable 2,970 6,562 Other accrued expenses 7,656 6,354 Total $ 25,546 $ 32,608</t>
  </si>
  <si>
    <t>Activity Related to Warranties</t>
  </si>
  <si>
    <t>Activity related to warranties is as follows: For the three months ended March 30, 2018 March 31, 2017 Beginning warranty liability $ 6,481 $ 4,593 Charge to cost of sales 1,289 1,279 Costs incurred (1,174 ) (865 ) Ending warranty liability $ 6,596 $ 5,007</t>
  </si>
  <si>
    <t>Debt (Tables)</t>
  </si>
  <si>
    <t>Summary of Amended &amp; Restated 2013 Credit Facility</t>
  </si>
  <si>
    <t>The following table summarizes the line of credit under the Second Amended and Restated Credit Facility: March 30, December 29, 2018 2017 Amount outstanding $ 16,500 $ 35,000 Standby letter of credit $ 5,000 $ 5,000 Available borrowing capacity $ 78,500 $ 60,000 Maximum borrowing capacity $ 100,000 $ 100,000 Maturity date May 11, 2021</t>
  </si>
  <si>
    <t>Schedule of Future Principal Payments</t>
  </si>
  <si>
    <t>As of March 30, 2018 , future principal payments for long-term debt, including the current portion, are summarized as follows: For fiscal year: 2018 (remaining nine months) $ 4,219 2019 5,625 2020 7,031 2021 45,625 Total term debt 62,500 Debt issuance cost (349 ) Long-term debt, net of issuance cost 62,151 Less: current portion (5,509 ) Long-term debt less current portion $ 56,642</t>
  </si>
  <si>
    <t>Fair Value Measurements (Tables)</t>
  </si>
  <si>
    <t>Liabilities Measured at Fair Value on Recurring Basis</t>
  </si>
  <si>
    <t xml:space="preserve">The following table presents the Company's hierarchy for its assets and liabilities measured at fair value on a recurring basis as of the following periods: March 30, 2018 December 29, 2017 Level 1 Level 2 Level 3 Total Level 1 Level 2 Level 3 Total Liabilities: Credit facility $ — $ 62,151 $ — $ 62,151 $ — $ 63,058 $ — $ 63,058 Non-controlling interest subject to put provisions — — 14,192 14,192 — — 12,955 12,955 Total liabilities measured at fair value $ — $ 62,151 $ 14,192 $ 76,343 $ — $ 63,058 $ 12,955 $ 76,013 </t>
  </si>
  <si>
    <t>Fair Value, Liabilities Measured on Recurring Basis, Unobservable Input Reconciliation</t>
  </si>
  <si>
    <t>The following table provides a reconciliation of the beginning and ending balances for the Company's liability measured at fair value using Level 3 inputs: Redeemable Non-Controlling Interest (level 3 measurement) Balance at December 29, 2017 $ 12,955 Net income attributable to non-controlling interest 226 Change in fair value 1,011 Balance at March 30, 2018 $ 14,192</t>
  </si>
  <si>
    <t>Stockholders' Equity (Tables)</t>
  </si>
  <si>
    <t>Schedule of Employee Service Share-based Compensation, Allocation of Recognized Period Costs</t>
  </si>
  <si>
    <t>The following table summarizes the allocation of stock-based compensation in the accompanying consolidated statements of income: For the three months ended March 30, 2018 March 31, 2017 Cost of sales $ 101 $ 33 Sales and marketing 161 148 Research and development 142 112 General and administrative 1,642 1,616 Total $ 2,046 $ 1,909</t>
  </si>
  <si>
    <t>Schedule of Nonvested Restricted Stock Units Activity</t>
  </si>
  <si>
    <t>The following table summarizes the activity for the Company's unvested restricted stock units ("RSU") for the three months ended March 30, 2018 . Unvested RSUs Number of shares outstanding Weighted-average grant date fair value Unvested at December 29, 2017 800 $ 23.91 Canceled (5 ) $ 14.41 Vested (85 ) $ 27.09 Unvested at March 30, 2018 710 $ 23.60</t>
  </si>
  <si>
    <t>Income Taxes (Tables)</t>
  </si>
  <si>
    <t>Schedule of Components of Income Tax Expense (Benefit)</t>
  </si>
  <si>
    <t xml:space="preserve"> For the three months ended March 30, 2018 March 31, 2017 Provision for income taxes $ (6,579 ) $ 756 Effective tax rates (44.2 )% 6.7 %</t>
  </si>
  <si>
    <t>Earnings Per Share (Tables)</t>
  </si>
  <si>
    <t>Calculation of Basic and Diluted Earnings Per Share</t>
  </si>
  <si>
    <t>The following table presents the calculation of basic and diluted EPS: For the three months ended March 30, 2018 March 31, 2017 Net income attributable to FOX stockholders $ 21,224 $ 10,528 Weighted average shares used to compute basic EPS 37,625 37,135 Dilutive effect of employee stock plans 1,210 1,427 Weighted average shares used to compute diluted EPS 38,835 38,562 EPS: Basic $ 0.56 $ 0.28 Diluted $ 0.55 $ 0.27</t>
  </si>
  <si>
    <t>Description of Business, Basis of Presentation and Summary of Significant Accounting Policies - Revenue Recognition (Details) $ in Thousands</t>
  </si>
  <si>
    <t>Mar. 30, 2018USD ($)</t>
  </si>
  <si>
    <t>Deferred revenue</t>
  </si>
  <si>
    <t>Description of Business, Basis of Presentation and Summary of Significant Accounting Policies - Recent Accounting Pronouncements (Details) - ASU 2014-09 $ in Thousands</t>
  </si>
  <si>
    <t>New Accounting Pronouncements or Change in Accounting Principle [Line Items]</t>
  </si>
  <si>
    <t>Cumulative effect on retained earnings, before tax</t>
  </si>
  <si>
    <t>Cumulative effect on retained earnings, net of tax</t>
  </si>
  <si>
    <t>Revenues - Sales by Product Category (Details) - USD ($) $ in Thousands</t>
  </si>
  <si>
    <t>Disaggregation of Revenue [Line Items]</t>
  </si>
  <si>
    <t>Total sales</t>
  </si>
  <si>
    <t>Bike products</t>
  </si>
  <si>
    <t>Power Vehicle products</t>
  </si>
  <si>
    <t>Revenues - Sales by Sales Channel (Details) - USD ($) $ in Thousands</t>
  </si>
  <si>
    <t>OEM</t>
  </si>
  <si>
    <t>Aftermarket</t>
  </si>
  <si>
    <t>Revenues - Sales by Geographic Location (Details) - USD ($) $ in Thousands</t>
  </si>
  <si>
    <t>North America</t>
  </si>
  <si>
    <t>Asia</t>
  </si>
  <si>
    <t>Europe</t>
  </si>
  <si>
    <t>Rest of the world</t>
  </si>
  <si>
    <t>Inventory (Details) - USD ($) $ in Thousands</t>
  </si>
  <si>
    <t>Raw materials</t>
  </si>
  <si>
    <t>Work-in-process</t>
  </si>
  <si>
    <t>Finished goods</t>
  </si>
  <si>
    <t>Total inventory</t>
  </si>
  <si>
    <t>Property, Plant and Equipment, net (Property, Plant and Equipment) (Details) - USD ($) $ in Thousands</t>
  </si>
  <si>
    <t>Property, Plant and Equipment [Line Items]</t>
  </si>
  <si>
    <t>Property, plant and equipment gross</t>
  </si>
  <si>
    <t>Less: accumulated depreciation and amortization</t>
  </si>
  <si>
    <t>Machinery and manufacturing equipment</t>
  </si>
  <si>
    <t>Information systems, office equipment and furniture</t>
  </si>
  <si>
    <t>Internal use software</t>
  </si>
  <si>
    <t>Transportation equipment</t>
  </si>
  <si>
    <t>Building and land</t>
  </si>
  <si>
    <t>Leasehold improvements</t>
  </si>
  <si>
    <t>Property, Plant and Equipment, net (Long-lived Assets by Geographic Location) (Details) - USD ($) $ in Thousands</t>
  </si>
  <si>
    <t>Total long-lived assets</t>
  </si>
  <si>
    <t>United States</t>
  </si>
  <si>
    <t>International</t>
  </si>
  <si>
    <t>Accrued Expenses (Details) - USD ($) $ in Thousands</t>
  </si>
  <si>
    <t>Dec. 30, 2016</t>
  </si>
  <si>
    <t>Payroll and related expenses</t>
  </si>
  <si>
    <t>Warranty</t>
  </si>
  <si>
    <t>Income tax payable</t>
  </si>
  <si>
    <t>Other accrued expenses</t>
  </si>
  <si>
    <t>Total</t>
  </si>
  <si>
    <t>Accrued Expenses - Activity Related to Warranties (Details) - USD ($) $ in Thousands</t>
  </si>
  <si>
    <t>Movement in Standard Product Warranty Accrual [Roll Forward]</t>
  </si>
  <si>
    <t>Beginning warranty liability</t>
  </si>
  <si>
    <t>Charge to cost of sales</t>
  </si>
  <si>
    <t>Costs incurred</t>
  </si>
  <si>
    <t>Ending warranty liability</t>
  </si>
  <si>
    <t>Debt - Additional Information (Details) - USD ($)</t>
  </si>
  <si>
    <t>May 11, 2016</t>
  </si>
  <si>
    <t>Aug. 31, 2013</t>
  </si>
  <si>
    <t>Debt Instrument [Line Items]</t>
  </si>
  <si>
    <t>Weighted average interest rate on outstanding borrowings</t>
  </si>
  <si>
    <t>3.96%</t>
  </si>
  <si>
    <t>Credit facility</t>
  </si>
  <si>
    <t>Standby letter of credit</t>
  </si>
  <si>
    <t>Vendor Associated Line of Credit</t>
  </si>
  <si>
    <t>Revolving Credit Facility</t>
  </si>
  <si>
    <t>LIBOR</t>
  </si>
  <si>
    <t>Basis spread on variable rate (as a percent)</t>
  </si>
  <si>
    <t>1.88%</t>
  </si>
  <si>
    <t>LIBOR | Minimum</t>
  </si>
  <si>
    <t>1.50%</t>
  </si>
  <si>
    <t>LIBOR | Maximum</t>
  </si>
  <si>
    <t>2.50%</t>
  </si>
  <si>
    <t>Prime Rate</t>
  </si>
  <si>
    <t>4.75%</t>
  </si>
  <si>
    <t>Prime Rate | Minimum</t>
  </si>
  <si>
    <t>0.50%</t>
  </si>
  <si>
    <t>Prime Rate | Maximum</t>
  </si>
  <si>
    <t>Term Loan</t>
  </si>
  <si>
    <t>Term loan amount</t>
  </si>
  <si>
    <t>Debt - Summary of Amended and Restated Credit Facility (Details) - USD ($) $ in Thousands</t>
  </si>
  <si>
    <t>Amount outstanding</t>
  </si>
  <si>
    <t>Available borrowing capacity</t>
  </si>
  <si>
    <t>Maximum borrowing capacity</t>
  </si>
  <si>
    <t>Debt - Future Payments for Long-term Debt (Details) - USD ($) $ in Thousands</t>
  </si>
  <si>
    <t>2018 (remaining nine months)</t>
  </si>
  <si>
    <t>Total term debt</t>
  </si>
  <si>
    <t>Debt issuance cost</t>
  </si>
  <si>
    <t>Long-term debt, net of issuance cost</t>
  </si>
  <si>
    <t>Less: current portion</t>
  </si>
  <si>
    <t>Long-term debt less current portion</t>
  </si>
  <si>
    <t>Commitment and Contingencies (Details) - Tuscany</t>
  </si>
  <si>
    <t>Nov. 30, 2017</t>
  </si>
  <si>
    <t>Loss Contingencies [Line Items]</t>
  </si>
  <si>
    <t>Ownership interest acquired (as a percent)</t>
  </si>
  <si>
    <t>80.00%</t>
  </si>
  <si>
    <t>Call option to acquire remaining interest (as a percent)</t>
  </si>
  <si>
    <t>20.00%</t>
  </si>
  <si>
    <t>Period to exercise put option</t>
  </si>
  <si>
    <t>180 days</t>
  </si>
  <si>
    <t>Fair Value Measurements - Liabilities at Fair Value on Recurring Basis (Details) - USD ($) $ in Thousands</t>
  </si>
  <si>
    <t>Fair Value, Balance Sheet Grouping, Financial Statement Captions [Line Items]</t>
  </si>
  <si>
    <t>Non-controlling interest subject to put provisions</t>
  </si>
  <si>
    <t>Total liabilities measured at fair value</t>
  </si>
  <si>
    <t>Fair Value, Measurements, Recurring [Member]</t>
  </si>
  <si>
    <t>Fair Value, Measurements, Recurring [Member] | Level 1</t>
  </si>
  <si>
    <t>Fair Value, Measurements, Recurring [Member] | Level 2</t>
  </si>
  <si>
    <t>Fair Value, Measurements, Recurring [Member] | Level 3</t>
  </si>
  <si>
    <t>Fair Value Measurements - Reconciliation of Contingent Consideration (Details) $ in Thousands</t>
  </si>
  <si>
    <t>Fair Value, Assets Measured on Recurring Basis, Unobservable Input Reconciliation, Calculation [Roll Forward]</t>
  </si>
  <si>
    <t>Balance at December 29, 2017</t>
  </si>
  <si>
    <t>Net income attributable to non-controlling interest</t>
  </si>
  <si>
    <t>Change in fair value</t>
  </si>
  <si>
    <t>Balance at March 30, 2018</t>
  </si>
  <si>
    <t>Stockholders' Equity - Share Repurchase Program and Secondary Offerings (Details) - USD ($) $ / shares in Units, shares in Thousands</t>
  </si>
  <si>
    <t>1 Months Ended</t>
  </si>
  <si>
    <t>12 Months Ended</t>
  </si>
  <si>
    <t>Feb. 28, 2016</t>
  </si>
  <si>
    <t>Share repurchase program, authorized amount</t>
  </si>
  <si>
    <t>Stock issuance costs incurred during period</t>
  </si>
  <si>
    <t>Class of Stock [Line Items]</t>
  </si>
  <si>
    <t>Shares issued during period</t>
  </si>
  <si>
    <t>Share price (in dollars per share)</t>
  </si>
  <si>
    <t>Underwriters' Option</t>
  </si>
  <si>
    <t>2016 Repurchase Program</t>
  </si>
  <si>
    <t>Shares repurchased during period (in shares)</t>
  </si>
  <si>
    <t>Shares repurchased during period, amount</t>
  </si>
  <si>
    <t>Stockholders' Equity - Equity Incentive Plans (Details) - USD ($) $ in Thousands</t>
  </si>
  <si>
    <t>Share-based Compensation Arrangement by Share-based Payment Award, Compensation Cost [Line Items]</t>
  </si>
  <si>
    <t>Allocated share-based compensation expense</t>
  </si>
  <si>
    <t>Stockholders' Equity - Unvested RSU Activity (Details) - Restricted Stock Units shares in Thousands</t>
  </si>
  <si>
    <t>Mar. 30, 2018$ / sharesshares</t>
  </si>
  <si>
    <t>Number of shares outstanding</t>
  </si>
  <si>
    <t>Unvested at beginning of period (in shares) | shares</t>
  </si>
  <si>
    <t>Forfeited (in shares) | shares</t>
  </si>
  <si>
    <t>Vested (in shares) | shares</t>
  </si>
  <si>
    <t>Unvested at end of period (in shares) | shares</t>
  </si>
  <si>
    <t>Weighted-average grant date fair value</t>
  </si>
  <si>
    <t>Unvested at beginning of period (in usd per share) | $ / shares</t>
  </si>
  <si>
    <t>Forfeited (in usd per share) | $ / shares</t>
  </si>
  <si>
    <t>Vested (in usd per share) | $ / shares</t>
  </si>
  <si>
    <t>Unvested at end of period (in usd per share) | $ / shares</t>
  </si>
  <si>
    <t>Stockholders' Equity - Equity Incentive Plans, Additional Information (Details) - RSUs $ in Thousands</t>
  </si>
  <si>
    <t>Share-based Compensation Arrangement by Share-based Payment Award [Line Items]</t>
  </si>
  <si>
    <t>Unrecognized stock-based compensation expense related to RSUs</t>
  </si>
  <si>
    <t>Period for recognition of unrecognized stock-based compensation expense</t>
  </si>
  <si>
    <t>2 years 5 months 15 days</t>
  </si>
  <si>
    <t>Income Taxes (Details) - USD ($) $ in Thousands</t>
  </si>
  <si>
    <t>Provision for income taxes</t>
  </si>
  <si>
    <t>Effective tax rates (as a percent)</t>
  </si>
  <si>
    <t>(44.20%)</t>
  </si>
  <si>
    <t>6.70%</t>
  </si>
  <si>
    <t>Income Taxes - Additional Information (Details) - USD ($) $ in Thousands</t>
  </si>
  <si>
    <t>Income Tax Contingency [Line Items]</t>
  </si>
  <si>
    <t>Cumulative adjustment of foreign withholding tax due resulting from TCJA</t>
  </si>
  <si>
    <t>Benefit from remeasurement of deferred tax balance resulting from the TCJA</t>
  </si>
  <si>
    <t>One-time transition tax provided for by the TCJA</t>
  </si>
  <si>
    <t>Effective tax rate (as a percent)</t>
  </si>
  <si>
    <t>Federal statutory rate (as a percent)</t>
  </si>
  <si>
    <t>21.00%</t>
  </si>
  <si>
    <t>35.00%</t>
  </si>
  <si>
    <t>One-time impact of favorable conclusion of 2015 audit and recognition of tax position relate with depreciation and amortization expense</t>
  </si>
  <si>
    <t>Stock Options</t>
  </si>
  <si>
    <t>Excess benefits related to exercise of awards</t>
  </si>
  <si>
    <t>RSUs</t>
  </si>
  <si>
    <t>Earnings Per Share - Calculation of Basic and Diluted Earnings Per Share (Details) - USD ($) $ / shares in Units, shares in Thousands, $ in Thousands</t>
  </si>
  <si>
    <t>Weighted average shares used to compute basic earnings per share (in shares)</t>
  </si>
  <si>
    <t>Dilutive effect of employee stock plans (in shares)</t>
  </si>
  <si>
    <t>Weighted average shares used to compute diluted earnings per share (in shares)</t>
  </si>
  <si>
    <t>Earnings Per Share - Additional Information (Details) - shares</t>
  </si>
  <si>
    <t>Anti-dilutive shares excluded from calculation of diluted earnings per share</t>
  </si>
  <si>
    <t>Related Party Agreements (Details) - USD ($) $ in Thousands</t>
  </si>
  <si>
    <t>Tuscany</t>
  </si>
  <si>
    <t>Related Party Transaction [Line Items]</t>
  </si>
  <si>
    <t>Founder and Minority Stockholder | Related Party Transactions</t>
  </si>
  <si>
    <t>Payments made under lease</t>
  </si>
  <si>
    <t>Monthly rental payments</t>
  </si>
  <si>
    <t>Compass Group Diversified Holdings, LLC | Rental of Buildings | Employees</t>
  </si>
  <si>
    <t>Expenses from transactions with related party</t>
  </si>
  <si>
    <t>Amount of related party transaction</t>
  </si>
  <si>
    <t>Annual rent escalation rate</t>
  </si>
  <si>
    <t>7.50%</t>
  </si>
  <si>
    <t>Business Combinations (Details) - Tuscany - USD ($) $ in Thousands</t>
  </si>
  <si>
    <t>Business Acquisition [Line Items]</t>
  </si>
  <si>
    <t>Transaction cos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24929</v>
      </c>
    </row>
    <row r="12" spans="1:3">
      <c r="A12" s="4" t="s">
        <v>19</v>
      </c>
      <c r="B12" s="4" t="s">
        <v>20</v>
      </c>
    </row>
    <row r="13" spans="1:3">
      <c r="A13" s="4" t="s">
        <v>21</v>
      </c>
      <c r="B13" s="4" t="s">
        <v>22</v>
      </c>
    </row>
    <row r="14" spans="1:3">
      <c r="A14" s="4" t="s">
        <v>23</v>
      </c>
      <c r="C14" s="5" t="n">
        <v>37672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233</v>
      </c>
      <c r="C3" s="7" t="n">
        <v>35947</v>
      </c>
    </row>
    <row r="4" spans="1:3">
      <c r="A4" s="4" t="s">
        <v>28</v>
      </c>
      <c r="B4" s="5" t="n">
        <v>56816</v>
      </c>
      <c r="C4" s="5" t="n">
        <v>61060</v>
      </c>
    </row>
    <row r="5" spans="1:3">
      <c r="A5" s="4" t="s">
        <v>29</v>
      </c>
      <c r="B5" s="5" t="n">
        <v>91256</v>
      </c>
      <c r="C5" s="5" t="n">
        <v>84841</v>
      </c>
    </row>
    <row r="6" spans="1:3">
      <c r="A6" s="4" t="s">
        <v>30</v>
      </c>
      <c r="B6" s="5" t="n">
        <v>24114</v>
      </c>
      <c r="C6" s="5" t="n">
        <v>21100</v>
      </c>
    </row>
    <row r="7" spans="1:3">
      <c r="A7" s="4" t="s">
        <v>31</v>
      </c>
      <c r="B7" s="5" t="n">
        <v>194419</v>
      </c>
      <c r="C7" s="5" t="n">
        <v>202948</v>
      </c>
    </row>
    <row r="8" spans="1:3">
      <c r="A8" s="4" t="s">
        <v>32</v>
      </c>
      <c r="B8" s="5" t="n">
        <v>45746</v>
      </c>
      <c r="C8" s="5" t="n">
        <v>43636</v>
      </c>
    </row>
    <row r="9" spans="1:3">
      <c r="A9" s="4" t="s">
        <v>33</v>
      </c>
      <c r="B9" s="5" t="n">
        <v>6243</v>
      </c>
      <c r="C9" s="5" t="n">
        <v>2669</v>
      </c>
    </row>
    <row r="10" spans="1:3">
      <c r="A10" s="4" t="s">
        <v>34</v>
      </c>
      <c r="B10" s="5" t="n">
        <v>88442</v>
      </c>
      <c r="C10" s="5" t="n">
        <v>88438</v>
      </c>
    </row>
    <row r="11" spans="1:3">
      <c r="A11" s="4" t="s">
        <v>35</v>
      </c>
      <c r="B11" s="5" t="n">
        <v>88480</v>
      </c>
      <c r="C11" s="5" t="n">
        <v>90044</v>
      </c>
    </row>
    <row r="12" spans="1:3">
      <c r="A12" s="4" t="s">
        <v>36</v>
      </c>
      <c r="B12" s="5" t="n">
        <v>484</v>
      </c>
      <c r="C12" s="5" t="n">
        <v>551</v>
      </c>
    </row>
    <row r="13" spans="1:3">
      <c r="A13" s="4" t="s">
        <v>37</v>
      </c>
      <c r="B13" s="5" t="n">
        <v>423814</v>
      </c>
      <c r="C13" s="5" t="n">
        <v>428286</v>
      </c>
    </row>
    <row r="14" spans="1:3">
      <c r="A14" s="3" t="s">
        <v>38</v>
      </c>
    </row>
    <row r="15" spans="1:3">
      <c r="A15" s="4" t="s">
        <v>39</v>
      </c>
      <c r="B15" s="5" t="n">
        <v>46962</v>
      </c>
      <c r="C15" s="5" t="n">
        <v>40813</v>
      </c>
    </row>
    <row r="16" spans="1:3">
      <c r="A16" s="4" t="s">
        <v>40</v>
      </c>
      <c r="B16" s="5" t="n">
        <v>25546</v>
      </c>
      <c r="C16" s="5" t="n">
        <v>32608</v>
      </c>
    </row>
    <row r="17" spans="1:3">
      <c r="A17" s="4" t="s">
        <v>41</v>
      </c>
      <c r="B17" s="5" t="n">
        <v>1427</v>
      </c>
      <c r="C17" s="5" t="n">
        <v>7787</v>
      </c>
    </row>
    <row r="18" spans="1:3">
      <c r="A18" s="4" t="s">
        <v>42</v>
      </c>
      <c r="B18" s="5" t="n">
        <v>5509</v>
      </c>
      <c r="C18" s="5" t="n">
        <v>5038</v>
      </c>
    </row>
    <row r="19" spans="1:3">
      <c r="A19" s="4" t="s">
        <v>43</v>
      </c>
      <c r="B19" s="5" t="n">
        <v>79444</v>
      </c>
      <c r="C19" s="5" t="n">
        <v>86246</v>
      </c>
    </row>
    <row r="20" spans="1:3">
      <c r="A20" s="4" t="s">
        <v>44</v>
      </c>
      <c r="B20" s="5" t="n">
        <v>17020</v>
      </c>
      <c r="C20" s="5" t="n">
        <v>35585</v>
      </c>
    </row>
    <row r="21" spans="1:3">
      <c r="A21" s="4" t="s">
        <v>45</v>
      </c>
      <c r="B21" s="5" t="n">
        <v>56642</v>
      </c>
      <c r="C21" s="5" t="n">
        <v>58020</v>
      </c>
    </row>
    <row r="22" spans="1:3">
      <c r="A22" s="4" t="s">
        <v>46</v>
      </c>
      <c r="B22" s="5" t="n">
        <v>603</v>
      </c>
      <c r="C22" s="5" t="n">
        <v>645</v>
      </c>
    </row>
    <row r="23" spans="1:3">
      <c r="A23" s="4" t="s">
        <v>47</v>
      </c>
      <c r="B23" s="5" t="n">
        <v>153709</v>
      </c>
      <c r="C23" s="5" t="n">
        <v>180496</v>
      </c>
    </row>
    <row r="24" spans="1:3">
      <c r="A24" s="4" t="s">
        <v>48</v>
      </c>
      <c r="B24" s="4" t="s">
        <v>49</v>
      </c>
      <c r="C24" s="4" t="s">
        <v>49</v>
      </c>
    </row>
    <row r="25" spans="1:3">
      <c r="A25" s="4" t="s">
        <v>50</v>
      </c>
      <c r="B25" s="5" t="n">
        <v>14192</v>
      </c>
      <c r="C25" s="5" t="n">
        <v>12955</v>
      </c>
    </row>
    <row r="26" spans="1:3">
      <c r="A26" s="3" t="s">
        <v>51</v>
      </c>
    </row>
    <row r="27" spans="1:3">
      <c r="A27" s="4" t="s">
        <v>52</v>
      </c>
      <c r="B27" s="5" t="n">
        <v>0</v>
      </c>
      <c r="C27" s="5" t="n">
        <v>0</v>
      </c>
    </row>
    <row r="28" spans="1:3">
      <c r="A28" s="4" t="s">
        <v>53</v>
      </c>
      <c r="B28" s="5" t="n">
        <v>38</v>
      </c>
      <c r="C28" s="5" t="n">
        <v>38</v>
      </c>
    </row>
    <row r="29" spans="1:3">
      <c r="A29" s="4" t="s">
        <v>54</v>
      </c>
      <c r="B29" s="5" t="n">
        <v>112453</v>
      </c>
      <c r="C29" s="5" t="n">
        <v>112793</v>
      </c>
    </row>
    <row r="30" spans="1:3">
      <c r="A30" s="4" t="s">
        <v>55</v>
      </c>
      <c r="B30" s="5" t="n">
        <v>-13754</v>
      </c>
      <c r="C30" s="5" t="n">
        <v>-13754</v>
      </c>
    </row>
    <row r="31" spans="1:3">
      <c r="A31" s="4" t="s">
        <v>56</v>
      </c>
      <c r="B31" s="5" t="n">
        <v>307</v>
      </c>
      <c r="C31" s="5" t="n">
        <v>-168</v>
      </c>
    </row>
    <row r="32" spans="1:3">
      <c r="A32" s="4" t="s">
        <v>57</v>
      </c>
      <c r="B32" s="5" t="n">
        <v>156869</v>
      </c>
      <c r="C32" s="5" t="n">
        <v>135926</v>
      </c>
    </row>
    <row r="33" spans="1:3">
      <c r="A33" s="4" t="s">
        <v>58</v>
      </c>
      <c r="B33" s="5" t="n">
        <v>255913</v>
      </c>
      <c r="C33" s="5" t="n">
        <v>234835</v>
      </c>
    </row>
    <row r="34" spans="1:3">
      <c r="A34" s="4" t="s">
        <v>59</v>
      </c>
      <c r="B34" s="7" t="n">
        <v>423814</v>
      </c>
      <c r="C34" s="7" t="n">
        <v>428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7</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56</v>
      </c>
      <c r="B9" s="4" t="s">
        <v>185</v>
      </c>
    </row>
    <row r="10" spans="1:2">
      <c r="A10" s="4" t="s">
        <v>186</v>
      </c>
      <c r="B10"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42</v>
      </c>
    </row>
    <row r="4" spans="1:2">
      <c r="A4" s="4" t="s">
        <v>29</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45</v>
      </c>
    </row>
    <row r="4" spans="1:2">
      <c r="A4" s="4" t="s">
        <v>144</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48</v>
      </c>
    </row>
    <row r="4" spans="1:2">
      <c r="A4" s="4" t="s">
        <v>14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770</v>
      </c>
      <c r="C3" s="7" t="n">
        <v>676</v>
      </c>
    </row>
    <row r="4" spans="1:3">
      <c r="A4" s="4" t="s">
        <v>63</v>
      </c>
      <c r="B4" s="8" t="n">
        <v>0.001</v>
      </c>
      <c r="C4" s="8" t="n">
        <v>0.001</v>
      </c>
    </row>
    <row r="5" spans="1:3">
      <c r="A5" s="4" t="s">
        <v>64</v>
      </c>
      <c r="B5" s="5" t="n">
        <v>10000000</v>
      </c>
      <c r="C5" s="5" t="n">
        <v>10000000</v>
      </c>
    </row>
    <row r="6" spans="1:3">
      <c r="A6" s="4" t="s">
        <v>65</v>
      </c>
      <c r="B6" s="5" t="n">
        <v>0</v>
      </c>
      <c r="C6" s="5" t="n">
        <v>0</v>
      </c>
    </row>
    <row r="7" spans="1:3">
      <c r="A7" s="4" t="s">
        <v>66</v>
      </c>
      <c r="B7" s="5" t="n">
        <v>0</v>
      </c>
      <c r="C7" s="5" t="n">
        <v>0</v>
      </c>
    </row>
    <row r="8" spans="1:3">
      <c r="A8" s="4" t="s">
        <v>67</v>
      </c>
      <c r="B8" s="8" t="n">
        <v>0.001</v>
      </c>
      <c r="C8" s="8" t="n">
        <v>0.001</v>
      </c>
    </row>
    <row r="9" spans="1:3">
      <c r="A9" s="4" t="s">
        <v>68</v>
      </c>
      <c r="B9" s="5" t="n">
        <v>90000000</v>
      </c>
      <c r="C9" s="5" t="n">
        <v>90000000</v>
      </c>
    </row>
    <row r="10" spans="1:3">
      <c r="A10" s="4" t="s">
        <v>69</v>
      </c>
      <c r="B10" s="5" t="n">
        <v>38546000</v>
      </c>
      <c r="C10" s="5" t="n">
        <v>38497000</v>
      </c>
    </row>
    <row r="11" spans="1:3">
      <c r="A11" s="4" t="s">
        <v>70</v>
      </c>
      <c r="B11" s="5" t="n">
        <v>37656000</v>
      </c>
      <c r="C11" s="5" t="n">
        <v>37607000</v>
      </c>
    </row>
    <row r="12" spans="1:3">
      <c r="A12" s="4" t="s">
        <v>71</v>
      </c>
      <c r="B12" s="5" t="n">
        <v>890</v>
      </c>
      <c r="C12" s="5" t="n">
        <v>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223</v>
      </c>
    </row>
    <row r="2" spans="1:2">
      <c r="A2" s="3" t="s">
        <v>137</v>
      </c>
    </row>
    <row r="3" spans="1:2">
      <c r="A3" s="4" t="s">
        <v>224</v>
      </c>
      <c r="B3" s="7" t="n">
        <v>3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1</v>
      </c>
    </row>
    <row r="2" spans="1:2">
      <c r="B2" s="2" t="s">
        <v>223</v>
      </c>
    </row>
    <row r="3" spans="1:2">
      <c r="A3" s="3" t="s">
        <v>226</v>
      </c>
    </row>
    <row r="4" spans="1:2">
      <c r="A4" s="4" t="s">
        <v>227</v>
      </c>
      <c r="B4" s="7" t="n">
        <v>368</v>
      </c>
    </row>
    <row r="5" spans="1:2">
      <c r="A5" s="4" t="s">
        <v>228</v>
      </c>
      <c r="B5" s="7" t="n">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9</v>
      </c>
      <c r="B1" s="2" t="s">
        <v>1</v>
      </c>
    </row>
    <row r="2" spans="1:3">
      <c r="B2" s="2" t="s">
        <v>2</v>
      </c>
      <c r="C2" s="2" t="s">
        <v>73</v>
      </c>
    </row>
    <row r="3" spans="1:3">
      <c r="A3" s="3" t="s">
        <v>230</v>
      </c>
    </row>
    <row r="4" spans="1:3">
      <c r="A4" s="4" t="s">
        <v>231</v>
      </c>
      <c r="B4" s="7" t="n">
        <v>129792</v>
      </c>
      <c r="C4" s="7" t="n">
        <v>106330</v>
      </c>
    </row>
    <row r="5" spans="1:3">
      <c r="A5" s="4" t="s">
        <v>232</v>
      </c>
    </row>
    <row r="6" spans="1:3">
      <c r="A6" s="3" t="s">
        <v>230</v>
      </c>
    </row>
    <row r="7" spans="1:3">
      <c r="A7" s="4" t="s">
        <v>231</v>
      </c>
      <c r="B7" s="5" t="n">
        <v>57659</v>
      </c>
      <c r="C7" s="5" t="n">
        <v>52275</v>
      </c>
    </row>
    <row r="8" spans="1:3">
      <c r="A8" s="4" t="s">
        <v>233</v>
      </c>
    </row>
    <row r="9" spans="1:3">
      <c r="A9" s="3" t="s">
        <v>230</v>
      </c>
    </row>
    <row r="10" spans="1:3">
      <c r="A10" s="4" t="s">
        <v>231</v>
      </c>
      <c r="B10" s="7" t="n">
        <v>72133</v>
      </c>
      <c r="C10" s="7" t="n">
        <v>540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34</v>
      </c>
      <c r="B1" s="2" t="s">
        <v>1</v>
      </c>
    </row>
    <row r="2" spans="1:3">
      <c r="B2" s="2" t="s">
        <v>2</v>
      </c>
      <c r="C2" s="2" t="s">
        <v>73</v>
      </c>
    </row>
    <row r="3" spans="1:3">
      <c r="A3" s="3" t="s">
        <v>230</v>
      </c>
    </row>
    <row r="4" spans="1:3">
      <c r="A4" s="4" t="s">
        <v>231</v>
      </c>
      <c r="B4" s="7" t="n">
        <v>129792</v>
      </c>
      <c r="C4" s="7" t="n">
        <v>106330</v>
      </c>
    </row>
    <row r="5" spans="1:3">
      <c r="A5" s="4" t="s">
        <v>235</v>
      </c>
    </row>
    <row r="6" spans="1:3">
      <c r="A6" s="3" t="s">
        <v>230</v>
      </c>
    </row>
    <row r="7" spans="1:3">
      <c r="A7" s="4" t="s">
        <v>231</v>
      </c>
      <c r="B7" s="5" t="n">
        <v>72764</v>
      </c>
      <c r="C7" s="5" t="n">
        <v>60648</v>
      </c>
    </row>
    <row r="8" spans="1:3">
      <c r="A8" s="4" t="s">
        <v>236</v>
      </c>
    </row>
    <row r="9" spans="1:3">
      <c r="A9" s="3" t="s">
        <v>230</v>
      </c>
    </row>
    <row r="10" spans="1:3">
      <c r="A10" s="4" t="s">
        <v>231</v>
      </c>
      <c r="B10" s="7" t="n">
        <v>57028</v>
      </c>
      <c r="C10" s="7" t="n">
        <v>456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7</v>
      </c>
      <c r="B1" s="2" t="s">
        <v>1</v>
      </c>
    </row>
    <row r="2" spans="1:3">
      <c r="B2" s="2" t="s">
        <v>2</v>
      </c>
      <c r="C2" s="2" t="s">
        <v>73</v>
      </c>
    </row>
    <row r="3" spans="1:3">
      <c r="A3" s="3" t="s">
        <v>230</v>
      </c>
    </row>
    <row r="4" spans="1:3">
      <c r="A4" s="4" t="s">
        <v>231</v>
      </c>
      <c r="B4" s="7" t="n">
        <v>129792</v>
      </c>
      <c r="C4" s="7" t="n">
        <v>106330</v>
      </c>
    </row>
    <row r="5" spans="1:3">
      <c r="A5" s="4" t="s">
        <v>238</v>
      </c>
    </row>
    <row r="6" spans="1:3">
      <c r="A6" s="3" t="s">
        <v>230</v>
      </c>
    </row>
    <row r="7" spans="1:3">
      <c r="A7" s="4" t="s">
        <v>231</v>
      </c>
      <c r="B7" s="5" t="n">
        <v>83168</v>
      </c>
      <c r="C7" s="5" t="n">
        <v>63805</v>
      </c>
    </row>
    <row r="8" spans="1:3">
      <c r="A8" s="4" t="s">
        <v>239</v>
      </c>
    </row>
    <row r="9" spans="1:3">
      <c r="A9" s="3" t="s">
        <v>230</v>
      </c>
    </row>
    <row r="10" spans="1:3">
      <c r="A10" s="4" t="s">
        <v>231</v>
      </c>
      <c r="B10" s="5" t="n">
        <v>21203</v>
      </c>
      <c r="C10" s="5" t="n">
        <v>20352</v>
      </c>
    </row>
    <row r="11" spans="1:3">
      <c r="A11" s="4" t="s">
        <v>240</v>
      </c>
    </row>
    <row r="12" spans="1:3">
      <c r="A12" s="3" t="s">
        <v>230</v>
      </c>
    </row>
    <row r="13" spans="1:3">
      <c r="A13" s="4" t="s">
        <v>231</v>
      </c>
      <c r="B13" s="5" t="n">
        <v>23916</v>
      </c>
      <c r="C13" s="5" t="n">
        <v>20453</v>
      </c>
    </row>
    <row r="14" spans="1:3">
      <c r="A14" s="4" t="s">
        <v>241</v>
      </c>
    </row>
    <row r="15" spans="1:3">
      <c r="A15" s="3" t="s">
        <v>230</v>
      </c>
    </row>
    <row r="16" spans="1:3">
      <c r="A16" s="4" t="s">
        <v>231</v>
      </c>
      <c r="B16" s="7" t="n">
        <v>1505</v>
      </c>
      <c r="C16" s="7" t="n">
        <v>17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2</v>
      </c>
      <c r="B1" s="2" t="s">
        <v>2</v>
      </c>
      <c r="C1" s="2" t="s">
        <v>25</v>
      </c>
    </row>
    <row r="2" spans="1:3">
      <c r="A2" s="3" t="s">
        <v>142</v>
      </c>
    </row>
    <row r="3" spans="1:3">
      <c r="A3" s="4" t="s">
        <v>243</v>
      </c>
      <c r="B3" s="7" t="n">
        <v>57639</v>
      </c>
      <c r="C3" s="7" t="n">
        <v>51371</v>
      </c>
    </row>
    <row r="4" spans="1:3">
      <c r="A4" s="4" t="s">
        <v>244</v>
      </c>
      <c r="B4" s="5" t="n">
        <v>5353</v>
      </c>
      <c r="C4" s="5" t="n">
        <v>1233</v>
      </c>
    </row>
    <row r="5" spans="1:3">
      <c r="A5" s="4" t="s">
        <v>245</v>
      </c>
      <c r="B5" s="5" t="n">
        <v>28264</v>
      </c>
      <c r="C5" s="5" t="n">
        <v>32237</v>
      </c>
    </row>
    <row r="6" spans="1:3">
      <c r="A6" s="4" t="s">
        <v>246</v>
      </c>
      <c r="B6" s="7" t="n">
        <v>91256</v>
      </c>
      <c r="C6" s="7" t="n">
        <v>848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74615</v>
      </c>
      <c r="C3" s="7" t="n">
        <v>71253</v>
      </c>
    </row>
    <row r="4" spans="1:3">
      <c r="A4" s="4" t="s">
        <v>250</v>
      </c>
      <c r="B4" s="5" t="n">
        <v>-28869</v>
      </c>
      <c r="C4" s="5" t="n">
        <v>-27617</v>
      </c>
    </row>
    <row r="5" spans="1:3">
      <c r="A5" s="4" t="s">
        <v>32</v>
      </c>
      <c r="B5" s="5" t="n">
        <v>45746</v>
      </c>
      <c r="C5" s="5" t="n">
        <v>43636</v>
      </c>
    </row>
    <row r="6" spans="1:3">
      <c r="A6" s="4" t="s">
        <v>251</v>
      </c>
    </row>
    <row r="7" spans="1:3">
      <c r="A7" s="3" t="s">
        <v>248</v>
      </c>
    </row>
    <row r="8" spans="1:3">
      <c r="A8" s="4" t="s">
        <v>249</v>
      </c>
      <c r="B8" s="5" t="n">
        <v>33227</v>
      </c>
      <c r="C8" s="5" t="n">
        <v>33664</v>
      </c>
    </row>
    <row r="9" spans="1:3">
      <c r="A9" s="4" t="s">
        <v>252</v>
      </c>
    </row>
    <row r="10" spans="1:3">
      <c r="A10" s="3" t="s">
        <v>248</v>
      </c>
    </row>
    <row r="11" spans="1:3">
      <c r="A11" s="4" t="s">
        <v>249</v>
      </c>
      <c r="B11" s="5" t="n">
        <v>8150</v>
      </c>
      <c r="C11" s="5" t="n">
        <v>7715</v>
      </c>
    </row>
    <row r="12" spans="1:3">
      <c r="A12" s="4" t="s">
        <v>253</v>
      </c>
    </row>
    <row r="13" spans="1:3">
      <c r="A13" s="3" t="s">
        <v>248</v>
      </c>
    </row>
    <row r="14" spans="1:3">
      <c r="A14" s="4" t="s">
        <v>249</v>
      </c>
      <c r="B14" s="5" t="n">
        <v>9456</v>
      </c>
      <c r="C14" s="5" t="n">
        <v>7819</v>
      </c>
    </row>
    <row r="15" spans="1:3">
      <c r="A15" s="4" t="s">
        <v>254</v>
      </c>
    </row>
    <row r="16" spans="1:3">
      <c r="A16" s="3" t="s">
        <v>248</v>
      </c>
    </row>
    <row r="17" spans="1:3">
      <c r="A17" s="4" t="s">
        <v>249</v>
      </c>
      <c r="B17" s="5" t="n">
        <v>3726</v>
      </c>
      <c r="C17" s="5" t="n">
        <v>3325</v>
      </c>
    </row>
    <row r="18" spans="1:3">
      <c r="A18" s="4" t="s">
        <v>255</v>
      </c>
    </row>
    <row r="19" spans="1:3">
      <c r="A19" s="3" t="s">
        <v>248</v>
      </c>
    </row>
    <row r="20" spans="1:3">
      <c r="A20" s="4" t="s">
        <v>249</v>
      </c>
      <c r="B20" s="5" t="n">
        <v>8811</v>
      </c>
      <c r="C20" s="5" t="n">
        <v>8811</v>
      </c>
    </row>
    <row r="21" spans="1:3">
      <c r="A21" s="4" t="s">
        <v>256</v>
      </c>
    </row>
    <row r="22" spans="1:3">
      <c r="A22" s="3" t="s">
        <v>248</v>
      </c>
    </row>
    <row r="23" spans="1:3">
      <c r="A23" s="4" t="s">
        <v>249</v>
      </c>
      <c r="B23" s="7" t="n">
        <v>11245</v>
      </c>
      <c r="C23" s="7" t="n">
        <v>99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48</v>
      </c>
    </row>
    <row r="3" spans="1:3">
      <c r="A3" s="4" t="s">
        <v>258</v>
      </c>
      <c r="B3" s="7" t="n">
        <v>45746</v>
      </c>
      <c r="C3" s="7" t="n">
        <v>43636</v>
      </c>
    </row>
    <row r="4" spans="1:3">
      <c r="A4" s="4" t="s">
        <v>259</v>
      </c>
    </row>
    <row r="5" spans="1:3">
      <c r="A5" s="3" t="s">
        <v>248</v>
      </c>
    </row>
    <row r="6" spans="1:3">
      <c r="A6" s="4" t="s">
        <v>258</v>
      </c>
      <c r="B6" s="5" t="n">
        <v>40684</v>
      </c>
      <c r="C6" s="5" t="n">
        <v>38450</v>
      </c>
    </row>
    <row r="7" spans="1:3">
      <c r="A7" s="4" t="s">
        <v>260</v>
      </c>
    </row>
    <row r="8" spans="1:3">
      <c r="A8" s="3" t="s">
        <v>248</v>
      </c>
    </row>
    <row r="9" spans="1:3">
      <c r="A9" s="4" t="s">
        <v>258</v>
      </c>
      <c r="B9" s="7" t="n">
        <v>5062</v>
      </c>
      <c r="C9" s="7" t="n">
        <v>51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261</v>
      </c>
      <c r="B1" s="2" t="s">
        <v>2</v>
      </c>
      <c r="C1" s="2" t="s">
        <v>25</v>
      </c>
      <c r="D1" s="2" t="s">
        <v>73</v>
      </c>
      <c r="E1" s="2" t="s">
        <v>262</v>
      </c>
    </row>
    <row r="2" spans="1:5">
      <c r="A2" s="3" t="s">
        <v>148</v>
      </c>
    </row>
    <row r="3" spans="1:5">
      <c r="A3" s="4" t="s">
        <v>263</v>
      </c>
      <c r="B3" s="7" t="n">
        <v>8324</v>
      </c>
      <c r="C3" s="7" t="n">
        <v>13211</v>
      </c>
    </row>
    <row r="4" spans="1:5">
      <c r="A4" s="4" t="s">
        <v>264</v>
      </c>
      <c r="B4" s="5" t="n">
        <v>6596</v>
      </c>
      <c r="C4" s="5" t="n">
        <v>6481</v>
      </c>
      <c r="D4" s="7" t="n">
        <v>5007</v>
      </c>
      <c r="E4" s="7" t="n">
        <v>4593</v>
      </c>
    </row>
    <row r="5" spans="1:5">
      <c r="A5" s="4" t="s">
        <v>265</v>
      </c>
      <c r="B5" s="5" t="n">
        <v>2970</v>
      </c>
      <c r="C5" s="5" t="n">
        <v>6562</v>
      </c>
    </row>
    <row r="6" spans="1:5">
      <c r="A6" s="4" t="s">
        <v>266</v>
      </c>
      <c r="B6" s="5" t="n">
        <v>7656</v>
      </c>
      <c r="C6" s="5" t="n">
        <v>6354</v>
      </c>
    </row>
    <row r="7" spans="1:5">
      <c r="A7" s="4" t="s">
        <v>267</v>
      </c>
      <c r="B7" s="7" t="n">
        <v>25546</v>
      </c>
      <c r="C7" s="7" t="n">
        <v>326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3</v>
      </c>
    </row>
    <row r="3" spans="1:3">
      <c r="A3" s="3" t="s">
        <v>269</v>
      </c>
    </row>
    <row r="4" spans="1:3">
      <c r="A4" s="4" t="s">
        <v>270</v>
      </c>
      <c r="B4" s="7" t="n">
        <v>6481</v>
      </c>
      <c r="C4" s="7" t="n">
        <v>4593</v>
      </c>
    </row>
    <row r="5" spans="1:3">
      <c r="A5" s="4" t="s">
        <v>271</v>
      </c>
      <c r="B5" s="5" t="n">
        <v>1289</v>
      </c>
      <c r="C5" s="5" t="n">
        <v>1279</v>
      </c>
    </row>
    <row r="6" spans="1:3">
      <c r="A6" s="4" t="s">
        <v>272</v>
      </c>
      <c r="B6" s="5" t="n">
        <v>-1174</v>
      </c>
      <c r="C6" s="5" t="n">
        <v>-865</v>
      </c>
    </row>
    <row r="7" spans="1:3">
      <c r="A7" s="4" t="s">
        <v>273</v>
      </c>
      <c r="B7" s="7" t="n">
        <v>6596</v>
      </c>
      <c r="C7" s="7" t="n">
        <v>50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29792</v>
      </c>
      <c r="C4" s="7" t="n">
        <v>106330</v>
      </c>
    </row>
    <row r="5" spans="1:3">
      <c r="A5" s="4" t="s">
        <v>76</v>
      </c>
      <c r="B5" s="5" t="n">
        <v>88148</v>
      </c>
      <c r="C5" s="5" t="n">
        <v>72616</v>
      </c>
    </row>
    <row r="6" spans="1:3">
      <c r="A6" s="4" t="s">
        <v>77</v>
      </c>
      <c r="B6" s="5" t="n">
        <v>41644</v>
      </c>
      <c r="C6" s="5" t="n">
        <v>33714</v>
      </c>
    </row>
    <row r="7" spans="1:3">
      <c r="A7" s="3" t="s">
        <v>78</v>
      </c>
    </row>
    <row r="8" spans="1:3">
      <c r="A8" s="4" t="s">
        <v>79</v>
      </c>
      <c r="B8" s="5" t="n">
        <v>8734</v>
      </c>
      <c r="C8" s="5" t="n">
        <v>6592</v>
      </c>
    </row>
    <row r="9" spans="1:3">
      <c r="A9" s="4" t="s">
        <v>80</v>
      </c>
      <c r="B9" s="5" t="n">
        <v>6197</v>
      </c>
      <c r="C9" s="5" t="n">
        <v>4482</v>
      </c>
    </row>
    <row r="10" spans="1:3">
      <c r="A10" s="4" t="s">
        <v>81</v>
      </c>
      <c r="B10" s="5" t="n">
        <v>9193</v>
      </c>
      <c r="C10" s="5" t="n">
        <v>8081</v>
      </c>
    </row>
    <row r="11" spans="1:3">
      <c r="A11" s="4" t="s">
        <v>82</v>
      </c>
      <c r="B11" s="5" t="n">
        <v>1568</v>
      </c>
      <c r="C11" s="5" t="n">
        <v>695</v>
      </c>
    </row>
    <row r="12" spans="1:3">
      <c r="A12" s="4" t="s">
        <v>83</v>
      </c>
      <c r="B12" s="5" t="n">
        <v>0</v>
      </c>
      <c r="C12" s="5" t="n">
        <v>1447</v>
      </c>
    </row>
    <row r="13" spans="1:3">
      <c r="A13" s="4" t="s">
        <v>84</v>
      </c>
      <c r="B13" s="5" t="n">
        <v>25692</v>
      </c>
      <c r="C13" s="5" t="n">
        <v>21297</v>
      </c>
    </row>
    <row r="14" spans="1:3">
      <c r="A14" s="4" t="s">
        <v>85</v>
      </c>
      <c r="B14" s="5" t="n">
        <v>15952</v>
      </c>
      <c r="C14" s="5" t="n">
        <v>12417</v>
      </c>
    </row>
    <row r="15" spans="1:3">
      <c r="A15" s="3" t="s">
        <v>86</v>
      </c>
    </row>
    <row r="16" spans="1:3">
      <c r="A16" s="4" t="s">
        <v>87</v>
      </c>
      <c r="B16" s="5" t="n">
        <v>798</v>
      </c>
      <c r="C16" s="5" t="n">
        <v>588</v>
      </c>
    </row>
    <row r="17" spans="1:3">
      <c r="A17" s="4" t="s">
        <v>88</v>
      </c>
      <c r="B17" s="5" t="n">
        <v>283</v>
      </c>
      <c r="C17" s="5" t="n">
        <v>545</v>
      </c>
    </row>
    <row r="18" spans="1:3">
      <c r="A18" s="4" t="s">
        <v>89</v>
      </c>
      <c r="B18" s="5" t="n">
        <v>1081</v>
      </c>
      <c r="C18" s="5" t="n">
        <v>1133</v>
      </c>
    </row>
    <row r="19" spans="1:3">
      <c r="A19" s="4" t="s">
        <v>90</v>
      </c>
      <c r="B19" s="5" t="n">
        <v>14871</v>
      </c>
      <c r="C19" s="5" t="n">
        <v>11284</v>
      </c>
    </row>
    <row r="20" spans="1:3">
      <c r="A20" s="4" t="s">
        <v>91</v>
      </c>
      <c r="B20" s="5" t="n">
        <v>-6579</v>
      </c>
      <c r="C20" s="5" t="n">
        <v>756</v>
      </c>
    </row>
    <row r="21" spans="1:3">
      <c r="A21" s="4" t="s">
        <v>92</v>
      </c>
      <c r="B21" s="5" t="n">
        <v>21450</v>
      </c>
      <c r="C21" s="5" t="n">
        <v>10528</v>
      </c>
    </row>
    <row r="22" spans="1:3">
      <c r="A22" s="4" t="s">
        <v>93</v>
      </c>
      <c r="B22" s="5" t="n">
        <v>-226</v>
      </c>
      <c r="C22" s="5" t="n">
        <v>0</v>
      </c>
    </row>
    <row r="23" spans="1:3">
      <c r="A23" s="4" t="s">
        <v>94</v>
      </c>
      <c r="B23" s="7" t="n">
        <v>21224</v>
      </c>
      <c r="C23" s="7" t="n">
        <v>10528</v>
      </c>
    </row>
    <row r="24" spans="1:3">
      <c r="A24" s="3" t="s">
        <v>95</v>
      </c>
    </row>
    <row r="25" spans="1:3">
      <c r="A25" s="4" t="s">
        <v>96</v>
      </c>
      <c r="B25" s="9" t="n">
        <v>0.5600000000000001</v>
      </c>
      <c r="C25" s="9" t="n">
        <v>0.28</v>
      </c>
    </row>
    <row r="26" spans="1:3">
      <c r="A26" s="4" t="s">
        <v>97</v>
      </c>
      <c r="B26" s="9" t="n">
        <v>0.55</v>
      </c>
      <c r="C26" s="9" t="n">
        <v>0.27</v>
      </c>
    </row>
    <row r="27" spans="1:3">
      <c r="A27" s="3" t="s">
        <v>98</v>
      </c>
    </row>
    <row r="28" spans="1:3">
      <c r="A28" s="4" t="s">
        <v>99</v>
      </c>
      <c r="B28" s="5" t="n">
        <v>37625</v>
      </c>
      <c r="C28" s="5" t="n">
        <v>37135</v>
      </c>
    </row>
    <row r="29" spans="1:3">
      <c r="A29" s="4" t="s">
        <v>100</v>
      </c>
      <c r="B29" s="5" t="n">
        <v>38835</v>
      </c>
      <c r="C29" s="5" t="n">
        <v>385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s>
  <sheetData>
    <row r="1" spans="1:5">
      <c r="A1" s="1" t="s">
        <v>274</v>
      </c>
      <c r="B1" s="2" t="s">
        <v>275</v>
      </c>
      <c r="C1" s="2" t="s">
        <v>2</v>
      </c>
      <c r="D1" s="2" t="s">
        <v>25</v>
      </c>
      <c r="E1" s="2" t="s">
        <v>276</v>
      </c>
    </row>
    <row r="2" spans="1:5">
      <c r="A2" s="3" t="s">
        <v>277</v>
      </c>
    </row>
    <row r="3" spans="1:5">
      <c r="A3" s="4" t="s">
        <v>278</v>
      </c>
      <c r="C3" s="4" t="s">
        <v>279</v>
      </c>
    </row>
    <row r="4" spans="1:5">
      <c r="A4" s="4" t="s">
        <v>280</v>
      </c>
      <c r="C4" s="7" t="n">
        <v>100000000</v>
      </c>
      <c r="D4" s="7" t="n">
        <v>100000000</v>
      </c>
    </row>
    <row r="5" spans="1:5">
      <c r="A5" s="4" t="s">
        <v>281</v>
      </c>
      <c r="C5" s="5" t="n">
        <v>5000000</v>
      </c>
      <c r="D5" s="5" t="n">
        <v>5000000</v>
      </c>
    </row>
    <row r="6" spans="1:5">
      <c r="A6" s="4" t="s">
        <v>44</v>
      </c>
      <c r="C6" s="5" t="n">
        <v>16500000</v>
      </c>
      <c r="D6" s="5" t="n">
        <v>35000000</v>
      </c>
    </row>
    <row r="7" spans="1:5">
      <c r="A7" s="4" t="s">
        <v>282</v>
      </c>
    </row>
    <row r="8" spans="1:5">
      <c r="A8" s="3" t="s">
        <v>277</v>
      </c>
    </row>
    <row r="9" spans="1:5">
      <c r="A9" s="4" t="s">
        <v>44</v>
      </c>
      <c r="C9" s="7" t="n">
        <v>520000</v>
      </c>
      <c r="D9" s="7" t="n">
        <v>585000</v>
      </c>
    </row>
    <row r="10" spans="1:5">
      <c r="A10" s="4" t="s">
        <v>283</v>
      </c>
    </row>
    <row r="11" spans="1:5">
      <c r="A11" s="3" t="s">
        <v>277</v>
      </c>
    </row>
    <row r="12" spans="1:5">
      <c r="A12" s="4" t="s">
        <v>280</v>
      </c>
      <c r="E12" s="7" t="n">
        <v>15000000</v>
      </c>
    </row>
    <row r="13" spans="1:5">
      <c r="A13" s="4" t="s">
        <v>284</v>
      </c>
    </row>
    <row r="14" spans="1:5">
      <c r="A14" s="3" t="s">
        <v>277</v>
      </c>
    </row>
    <row r="15" spans="1:5">
      <c r="A15" s="4" t="s">
        <v>285</v>
      </c>
      <c r="C15" s="4" t="s">
        <v>286</v>
      </c>
    </row>
    <row r="16" spans="1:5">
      <c r="A16" s="4" t="s">
        <v>287</v>
      </c>
    </row>
    <row r="17" spans="1:5">
      <c r="A17" s="3" t="s">
        <v>277</v>
      </c>
    </row>
    <row r="18" spans="1:5">
      <c r="A18" s="4" t="s">
        <v>285</v>
      </c>
      <c r="B18" s="4" t="s">
        <v>288</v>
      </c>
    </row>
    <row r="19" spans="1:5">
      <c r="A19" s="4" t="s">
        <v>289</v>
      </c>
    </row>
    <row r="20" spans="1:5">
      <c r="A20" s="3" t="s">
        <v>277</v>
      </c>
    </row>
    <row r="21" spans="1:5">
      <c r="A21" s="4" t="s">
        <v>285</v>
      </c>
      <c r="B21" s="4" t="s">
        <v>290</v>
      </c>
    </row>
    <row r="22" spans="1:5">
      <c r="A22" s="4" t="s">
        <v>291</v>
      </c>
    </row>
    <row r="23" spans="1:5">
      <c r="A23" s="3" t="s">
        <v>277</v>
      </c>
    </row>
    <row r="24" spans="1:5">
      <c r="A24" s="4" t="s">
        <v>285</v>
      </c>
      <c r="C24" s="4" t="s">
        <v>292</v>
      </c>
    </row>
    <row r="25" spans="1:5">
      <c r="A25" s="4" t="s">
        <v>293</v>
      </c>
    </row>
    <row r="26" spans="1:5">
      <c r="A26" s="3" t="s">
        <v>277</v>
      </c>
    </row>
    <row r="27" spans="1:5">
      <c r="A27" s="4" t="s">
        <v>285</v>
      </c>
      <c r="B27" s="4" t="s">
        <v>294</v>
      </c>
    </row>
    <row r="28" spans="1:5">
      <c r="A28" s="4" t="s">
        <v>295</v>
      </c>
    </row>
    <row r="29" spans="1:5">
      <c r="A29" s="3" t="s">
        <v>277</v>
      </c>
    </row>
    <row r="30" spans="1:5">
      <c r="A30" s="4" t="s">
        <v>285</v>
      </c>
      <c r="B30" s="4" t="s">
        <v>288</v>
      </c>
    </row>
    <row r="31" spans="1:5">
      <c r="A31" s="4" t="s">
        <v>296</v>
      </c>
    </row>
    <row r="32" spans="1:5">
      <c r="A32" s="3" t="s">
        <v>277</v>
      </c>
    </row>
    <row r="33" spans="1:5">
      <c r="A33" s="4" t="s">
        <v>297</v>
      </c>
      <c r="B33" s="7" t="n">
        <v>7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151</v>
      </c>
    </row>
    <row r="3" spans="1:3">
      <c r="A3" s="4" t="s">
        <v>299</v>
      </c>
      <c r="B3" s="7" t="n">
        <v>16500</v>
      </c>
      <c r="C3" s="7" t="n">
        <v>35000</v>
      </c>
    </row>
    <row r="4" spans="1:3">
      <c r="A4" s="4" t="s">
        <v>281</v>
      </c>
      <c r="B4" s="5" t="n">
        <v>5000</v>
      </c>
      <c r="C4" s="5" t="n">
        <v>5000</v>
      </c>
    </row>
    <row r="5" spans="1:3">
      <c r="A5" s="4" t="s">
        <v>300</v>
      </c>
      <c r="B5" s="5" t="n">
        <v>78500</v>
      </c>
      <c r="C5" s="5" t="n">
        <v>60000</v>
      </c>
    </row>
    <row r="6" spans="1:3">
      <c r="A6" s="4" t="s">
        <v>301</v>
      </c>
      <c r="B6" s="7" t="n">
        <v>100000</v>
      </c>
      <c r="C6" s="7"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2</v>
      </c>
      <c r="B1" s="2" t="s">
        <v>2</v>
      </c>
      <c r="C1" s="2" t="s">
        <v>25</v>
      </c>
    </row>
    <row r="2" spans="1:3">
      <c r="A2" s="3" t="s">
        <v>151</v>
      </c>
    </row>
    <row r="3" spans="1:3">
      <c r="A3" s="4" t="s">
        <v>303</v>
      </c>
      <c r="B3" s="7" t="n">
        <v>4219</v>
      </c>
    </row>
    <row r="4" spans="1:3">
      <c r="A4" s="5" t="n">
        <v>2019</v>
      </c>
      <c r="B4" s="5" t="n">
        <v>5625</v>
      </c>
    </row>
    <row r="5" spans="1:3">
      <c r="A5" s="5" t="n">
        <v>2020</v>
      </c>
      <c r="B5" s="5" t="n">
        <v>7031</v>
      </c>
    </row>
    <row r="6" spans="1:3">
      <c r="A6" s="5" t="n">
        <v>2021</v>
      </c>
      <c r="B6" s="5" t="n">
        <v>45625</v>
      </c>
    </row>
    <row r="7" spans="1:3">
      <c r="A7" s="4" t="s">
        <v>304</v>
      </c>
      <c r="B7" s="5" t="n">
        <v>62500</v>
      </c>
    </row>
    <row r="8" spans="1:3">
      <c r="A8" s="4" t="s">
        <v>305</v>
      </c>
      <c r="B8" s="5" t="n">
        <v>-349</v>
      </c>
    </row>
    <row r="9" spans="1:3">
      <c r="A9" s="4" t="s">
        <v>306</v>
      </c>
      <c r="B9" s="5" t="n">
        <v>62151</v>
      </c>
    </row>
    <row r="10" spans="1:3">
      <c r="A10" s="4" t="s">
        <v>307</v>
      </c>
      <c r="B10" s="5" t="n">
        <v>-5509</v>
      </c>
      <c r="C10" s="7" t="n">
        <v>-5038</v>
      </c>
    </row>
    <row r="11" spans="1:3">
      <c r="A11" s="4" t="s">
        <v>308</v>
      </c>
      <c r="B11" s="7" t="n">
        <v>56642</v>
      </c>
      <c r="C11" s="7" t="n">
        <v>580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9</v>
      </c>
      <c r="B1" s="2" t="s">
        <v>310</v>
      </c>
      <c r="C1" s="2" t="s">
        <v>2</v>
      </c>
    </row>
    <row r="2" spans="1:3">
      <c r="A2" s="3" t="s">
        <v>311</v>
      </c>
    </row>
    <row r="3" spans="1:3">
      <c r="A3" s="4" t="s">
        <v>312</v>
      </c>
      <c r="B3" s="4" t="s">
        <v>313</v>
      </c>
      <c r="C3" s="4" t="s">
        <v>313</v>
      </c>
    </row>
    <row r="4" spans="1:3">
      <c r="A4" s="4" t="s">
        <v>314</v>
      </c>
      <c r="C4" s="4" t="s">
        <v>315</v>
      </c>
    </row>
    <row r="5" spans="1:3">
      <c r="A5" s="4" t="s">
        <v>316</v>
      </c>
      <c r="B5" s="4" t="s">
        <v>3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14192</v>
      </c>
      <c r="C3" s="7" t="n">
        <v>12955</v>
      </c>
    </row>
    <row r="4" spans="1:3">
      <c r="A4" s="4" t="s">
        <v>321</v>
      </c>
      <c r="B4" s="5" t="n">
        <v>76343</v>
      </c>
      <c r="C4" s="5" t="n">
        <v>76013</v>
      </c>
    </row>
    <row r="5" spans="1:3">
      <c r="A5" s="10" t="n">
        <v>1</v>
      </c>
    </row>
    <row r="6" spans="1:3">
      <c r="A6" s="3" t="s">
        <v>319</v>
      </c>
    </row>
    <row r="7" spans="1:3">
      <c r="A7" s="4" t="s">
        <v>321</v>
      </c>
      <c r="B7" s="5" t="n">
        <v>0</v>
      </c>
      <c r="C7" s="5" t="n">
        <v>0</v>
      </c>
    </row>
    <row r="8" spans="1:3">
      <c r="A8" s="10" t="n">
        <v>2</v>
      </c>
    </row>
    <row r="9" spans="1:3">
      <c r="A9" s="3" t="s">
        <v>319</v>
      </c>
    </row>
    <row r="10" spans="1:3">
      <c r="A10" s="4" t="s">
        <v>321</v>
      </c>
      <c r="B10" s="5" t="n">
        <v>62151</v>
      </c>
      <c r="C10" s="5" t="n">
        <v>63058</v>
      </c>
    </row>
    <row r="11" spans="1:3">
      <c r="A11" s="10" t="n">
        <v>3</v>
      </c>
    </row>
    <row r="12" spans="1:3">
      <c r="A12" s="3" t="s">
        <v>319</v>
      </c>
    </row>
    <row r="13" spans="1:3">
      <c r="A13" s="4" t="s">
        <v>321</v>
      </c>
      <c r="B13" s="5" t="n">
        <v>14192</v>
      </c>
      <c r="C13" s="5" t="n">
        <v>12955</v>
      </c>
    </row>
    <row r="14" spans="1:3">
      <c r="A14" s="4" t="s">
        <v>322</v>
      </c>
    </row>
    <row r="15" spans="1:3">
      <c r="A15" s="3" t="s">
        <v>319</v>
      </c>
    </row>
    <row r="16" spans="1:3">
      <c r="A16" s="4" t="s">
        <v>280</v>
      </c>
      <c r="B16" s="5" t="n">
        <v>62151</v>
      </c>
      <c r="C16" s="5" t="n">
        <v>63058</v>
      </c>
    </row>
    <row r="17" spans="1:3">
      <c r="A17" s="4" t="s">
        <v>320</v>
      </c>
      <c r="B17" s="5" t="n">
        <v>14192</v>
      </c>
      <c r="C17" s="5" t="n">
        <v>12955</v>
      </c>
    </row>
    <row r="18" spans="1:3">
      <c r="A18" s="4" t="s">
        <v>323</v>
      </c>
    </row>
    <row r="19" spans="1:3">
      <c r="A19" s="3" t="s">
        <v>319</v>
      </c>
    </row>
    <row r="20" spans="1:3">
      <c r="A20" s="4" t="s">
        <v>280</v>
      </c>
      <c r="B20" s="5" t="n">
        <v>0</v>
      </c>
      <c r="C20" s="5" t="n">
        <v>0</v>
      </c>
    </row>
    <row r="21" spans="1:3">
      <c r="A21" s="4" t="s">
        <v>320</v>
      </c>
      <c r="B21" s="5" t="n">
        <v>0</v>
      </c>
      <c r="C21" s="5" t="n">
        <v>0</v>
      </c>
    </row>
    <row r="22" spans="1:3">
      <c r="A22" s="4" t="s">
        <v>324</v>
      </c>
    </row>
    <row r="23" spans="1:3">
      <c r="A23" s="3" t="s">
        <v>319</v>
      </c>
    </row>
    <row r="24" spans="1:3">
      <c r="A24" s="4" t="s">
        <v>280</v>
      </c>
      <c r="B24" s="5" t="n">
        <v>62151</v>
      </c>
      <c r="C24" s="5" t="n">
        <v>63058</v>
      </c>
    </row>
    <row r="25" spans="1:3">
      <c r="A25" s="4" t="s">
        <v>320</v>
      </c>
      <c r="B25" s="5" t="n">
        <v>0</v>
      </c>
      <c r="C25" s="5" t="n">
        <v>0</v>
      </c>
    </row>
    <row r="26" spans="1:3">
      <c r="A26" s="4" t="s">
        <v>325</v>
      </c>
    </row>
    <row r="27" spans="1:3">
      <c r="A27" s="3" t="s">
        <v>319</v>
      </c>
    </row>
    <row r="28" spans="1:3">
      <c r="A28" s="4" t="s">
        <v>280</v>
      </c>
      <c r="B28" s="5" t="n">
        <v>0</v>
      </c>
      <c r="C28" s="5" t="n">
        <v>0</v>
      </c>
    </row>
    <row r="29" spans="1:3">
      <c r="A29" s="4" t="s">
        <v>320</v>
      </c>
      <c r="B29" s="7" t="n">
        <v>14192</v>
      </c>
      <c r="C29" s="7" t="n">
        <v>129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223</v>
      </c>
    </row>
    <row r="3" spans="1:2">
      <c r="A3" s="3" t="s">
        <v>327</v>
      </c>
    </row>
    <row r="4" spans="1:2">
      <c r="A4" s="4" t="s">
        <v>328</v>
      </c>
      <c r="B4" s="7" t="n">
        <v>12955</v>
      </c>
    </row>
    <row r="5" spans="1:2">
      <c r="A5" s="4" t="s">
        <v>329</v>
      </c>
      <c r="B5" s="5" t="n">
        <v>226</v>
      </c>
    </row>
    <row r="6" spans="1:2">
      <c r="A6" s="4" t="s">
        <v>330</v>
      </c>
      <c r="B6" s="5" t="n">
        <v>1011</v>
      </c>
    </row>
    <row r="7" spans="1:2">
      <c r="A7" s="4" t="s">
        <v>331</v>
      </c>
      <c r="B7" s="7" t="n">
        <v>141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32</v>
      </c>
      <c r="B1" s="2" t="s">
        <v>333</v>
      </c>
      <c r="C1" s="2" t="s">
        <v>1</v>
      </c>
      <c r="D1" s="2" t="s">
        <v>334</v>
      </c>
    </row>
    <row r="2" spans="1:5">
      <c r="B2" s="2" t="s">
        <v>73</v>
      </c>
      <c r="C2" s="2" t="s">
        <v>73</v>
      </c>
      <c r="D2" s="2" t="s">
        <v>25</v>
      </c>
      <c r="E2" s="2" t="s">
        <v>335</v>
      </c>
    </row>
    <row r="3" spans="1:5">
      <c r="A3" s="3" t="s">
        <v>160</v>
      </c>
    </row>
    <row r="4" spans="1:5">
      <c r="A4" s="4" t="s">
        <v>336</v>
      </c>
      <c r="E4" s="7" t="n">
        <v>40000000</v>
      </c>
    </row>
    <row r="5" spans="1:5">
      <c r="A5" s="4" t="s">
        <v>337</v>
      </c>
      <c r="C5" s="7" t="n">
        <v>113000</v>
      </c>
    </row>
    <row r="6" spans="1:5">
      <c r="A6" s="3" t="s">
        <v>338</v>
      </c>
    </row>
    <row r="7" spans="1:5">
      <c r="A7" s="4" t="s">
        <v>339</v>
      </c>
      <c r="B7" s="5" t="n">
        <v>5574</v>
      </c>
    </row>
    <row r="8" spans="1:5">
      <c r="A8" s="4" t="s">
        <v>340</v>
      </c>
      <c r="B8" s="9" t="n">
        <v>26.65</v>
      </c>
      <c r="C8" s="9" t="n">
        <v>26.65</v>
      </c>
    </row>
    <row r="9" spans="1:5">
      <c r="A9" s="4" t="s">
        <v>341</v>
      </c>
    </row>
    <row r="10" spans="1:5">
      <c r="A10" s="3" t="s">
        <v>338</v>
      </c>
    </row>
    <row r="11" spans="1:5">
      <c r="A11" s="4" t="s">
        <v>339</v>
      </c>
      <c r="B11" s="5" t="n">
        <v>466</v>
      </c>
    </row>
    <row r="12" spans="1:5">
      <c r="A12" s="4" t="s">
        <v>342</v>
      </c>
    </row>
    <row r="13" spans="1:5">
      <c r="A13" s="3" t="s">
        <v>338</v>
      </c>
    </row>
    <row r="14" spans="1:5">
      <c r="A14" s="4" t="s">
        <v>343</v>
      </c>
      <c r="D14" s="5" t="n">
        <v>890</v>
      </c>
    </row>
    <row r="15" spans="1:5">
      <c r="A15" s="4" t="s">
        <v>344</v>
      </c>
      <c r="D15" s="7" t="n">
        <v>1375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3</v>
      </c>
    </row>
    <row r="3" spans="1:3">
      <c r="A3" s="3" t="s">
        <v>346</v>
      </c>
    </row>
    <row r="4" spans="1:3">
      <c r="A4" s="4" t="s">
        <v>347</v>
      </c>
      <c r="B4" s="7" t="n">
        <v>2046</v>
      </c>
      <c r="C4" s="7" t="n">
        <v>1909</v>
      </c>
    </row>
    <row r="5" spans="1:3">
      <c r="A5" s="4" t="s">
        <v>76</v>
      </c>
    </row>
    <row r="6" spans="1:3">
      <c r="A6" s="3" t="s">
        <v>346</v>
      </c>
    </row>
    <row r="7" spans="1:3">
      <c r="A7" s="4" t="s">
        <v>347</v>
      </c>
      <c r="B7" s="5" t="n">
        <v>101</v>
      </c>
      <c r="C7" s="5" t="n">
        <v>33</v>
      </c>
    </row>
    <row r="8" spans="1:3">
      <c r="A8" s="4" t="s">
        <v>79</v>
      </c>
    </row>
    <row r="9" spans="1:3">
      <c r="A9" s="3" t="s">
        <v>346</v>
      </c>
    </row>
    <row r="10" spans="1:3">
      <c r="A10" s="4" t="s">
        <v>347</v>
      </c>
      <c r="B10" s="5" t="n">
        <v>161</v>
      </c>
      <c r="C10" s="5" t="n">
        <v>148</v>
      </c>
    </row>
    <row r="11" spans="1:3">
      <c r="A11" s="4" t="s">
        <v>80</v>
      </c>
    </row>
    <row r="12" spans="1:3">
      <c r="A12" s="3" t="s">
        <v>346</v>
      </c>
    </row>
    <row r="13" spans="1:3">
      <c r="A13" s="4" t="s">
        <v>347</v>
      </c>
      <c r="B13" s="5" t="n">
        <v>142</v>
      </c>
      <c r="C13" s="5" t="n">
        <v>112</v>
      </c>
    </row>
    <row r="14" spans="1:3">
      <c r="A14" s="4" t="s">
        <v>81</v>
      </c>
    </row>
    <row r="15" spans="1:3">
      <c r="A15" s="3" t="s">
        <v>346</v>
      </c>
    </row>
    <row r="16" spans="1:3">
      <c r="A16" s="4" t="s">
        <v>347</v>
      </c>
      <c r="B16" s="7" t="n">
        <v>1642</v>
      </c>
      <c r="C16" s="7" t="n">
        <v>16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49</v>
      </c>
    </row>
    <row r="3" spans="1:2">
      <c r="A3" s="3" t="s">
        <v>350</v>
      </c>
    </row>
    <row r="4" spans="1:2">
      <c r="A4" s="4" t="s">
        <v>351</v>
      </c>
      <c r="B4" s="5" t="n">
        <v>800</v>
      </c>
    </row>
    <row r="5" spans="1:2">
      <c r="A5" s="4" t="s">
        <v>352</v>
      </c>
      <c r="B5" s="5" t="n">
        <v>-5</v>
      </c>
    </row>
    <row r="6" spans="1:2">
      <c r="A6" s="4" t="s">
        <v>353</v>
      </c>
      <c r="B6" s="5" t="n">
        <v>-85</v>
      </c>
    </row>
    <row r="7" spans="1:2">
      <c r="A7" s="4" t="s">
        <v>354</v>
      </c>
      <c r="B7" s="5" t="n">
        <v>710</v>
      </c>
    </row>
    <row r="8" spans="1:2">
      <c r="A8" s="3" t="s">
        <v>355</v>
      </c>
    </row>
    <row r="9" spans="1:2">
      <c r="A9" s="4" t="s">
        <v>356</v>
      </c>
      <c r="B9" s="9" t="n">
        <v>23.91</v>
      </c>
    </row>
    <row r="10" spans="1:2">
      <c r="A10" s="4" t="s">
        <v>357</v>
      </c>
      <c r="B10" s="11" t="n">
        <v>14.41</v>
      </c>
    </row>
    <row r="11" spans="1:2">
      <c r="A11" s="4" t="s">
        <v>358</v>
      </c>
      <c r="B11" s="11" t="n">
        <v>27.09</v>
      </c>
    </row>
    <row r="12" spans="1:2">
      <c r="A12" s="4" t="s">
        <v>359</v>
      </c>
      <c r="B12" s="9" t="n">
        <v>2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60</v>
      </c>
      <c r="B1" s="2" t="s">
        <v>1</v>
      </c>
    </row>
    <row r="2" spans="1:2">
      <c r="B2" s="2" t="s">
        <v>223</v>
      </c>
    </row>
    <row r="3" spans="1:2">
      <c r="A3" s="3" t="s">
        <v>361</v>
      </c>
    </row>
    <row r="4" spans="1:2">
      <c r="A4" s="4" t="s">
        <v>362</v>
      </c>
      <c r="B4" s="7" t="n">
        <v>11151</v>
      </c>
    </row>
    <row r="5" spans="1:2">
      <c r="A5" s="4" t="s">
        <v>363</v>
      </c>
      <c r="B5"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92</v>
      </c>
      <c r="B4" s="7" t="n">
        <v>21450</v>
      </c>
      <c r="C4" s="7" t="n">
        <v>10528</v>
      </c>
    </row>
    <row r="5" spans="1:3">
      <c r="A5" s="3" t="s">
        <v>103</v>
      </c>
    </row>
    <row r="6" spans="1:3">
      <c r="A6" s="4" t="s">
        <v>104</v>
      </c>
      <c r="B6" s="5" t="n">
        <v>471</v>
      </c>
      <c r="C6" s="5" t="n">
        <v>1252</v>
      </c>
    </row>
    <row r="7" spans="1:3">
      <c r="A7" s="4" t="s">
        <v>103</v>
      </c>
      <c r="B7" s="5" t="n">
        <v>471</v>
      </c>
      <c r="C7" s="5" t="n">
        <v>1252</v>
      </c>
    </row>
    <row r="8" spans="1:3">
      <c r="A8" s="4" t="s">
        <v>105</v>
      </c>
      <c r="B8" s="5" t="n">
        <v>21921</v>
      </c>
      <c r="C8" s="5" t="n">
        <v>11780</v>
      </c>
    </row>
    <row r="9" spans="1:3">
      <c r="A9" s="4" t="s">
        <v>106</v>
      </c>
      <c r="B9" s="5" t="n">
        <v>226</v>
      </c>
      <c r="C9" s="5" t="n">
        <v>0</v>
      </c>
    </row>
    <row r="10" spans="1:3">
      <c r="A10" s="4" t="s">
        <v>107</v>
      </c>
      <c r="B10" s="7" t="n">
        <v>21695</v>
      </c>
      <c r="C10" s="7" t="n">
        <v>117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65</v>
      </c>
      <c r="B1" s="2" t="s">
        <v>1</v>
      </c>
    </row>
    <row r="2" spans="1:3">
      <c r="B2" s="2" t="s">
        <v>2</v>
      </c>
      <c r="C2" s="2" t="s">
        <v>73</v>
      </c>
    </row>
    <row r="3" spans="1:3">
      <c r="A3" s="3" t="s">
        <v>163</v>
      </c>
    </row>
    <row r="4" spans="1:3">
      <c r="A4" s="4" t="s">
        <v>366</v>
      </c>
      <c r="B4" s="7" t="n">
        <v>-6579</v>
      </c>
      <c r="C4" s="7" t="n">
        <v>756</v>
      </c>
    </row>
    <row r="5" spans="1:3">
      <c r="A5" s="4" t="s">
        <v>367</v>
      </c>
      <c r="B5" s="4" t="s">
        <v>368</v>
      </c>
      <c r="C5" s="4" t="s">
        <v>3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25</v>
      </c>
      <c r="D2" s="2" t="s">
        <v>73</v>
      </c>
    </row>
    <row r="3" spans="1:4">
      <c r="A3" s="3" t="s">
        <v>371</v>
      </c>
    </row>
    <row r="4" spans="1:4">
      <c r="A4" s="4" t="s">
        <v>372</v>
      </c>
      <c r="C4" s="7" t="n">
        <v>2026</v>
      </c>
    </row>
    <row r="5" spans="1:4">
      <c r="A5" s="4" t="s">
        <v>373</v>
      </c>
      <c r="C5" s="5" t="n">
        <v>2448</v>
      </c>
    </row>
    <row r="6" spans="1:4">
      <c r="A6" s="4" t="s">
        <v>374</v>
      </c>
      <c r="C6" s="7" t="n">
        <v>3706</v>
      </c>
    </row>
    <row r="7" spans="1:4">
      <c r="A7" s="4" t="s">
        <v>375</v>
      </c>
      <c r="B7" s="4" t="s">
        <v>368</v>
      </c>
      <c r="D7" s="4" t="s">
        <v>369</v>
      </c>
    </row>
    <row r="8" spans="1:4">
      <c r="A8" s="4" t="s">
        <v>376</v>
      </c>
      <c r="B8" s="4" t="s">
        <v>377</v>
      </c>
      <c r="D8" s="4" t="s">
        <v>378</v>
      </c>
    </row>
    <row r="9" spans="1:4">
      <c r="A9" s="4" t="s">
        <v>379</v>
      </c>
      <c r="B9" s="7" t="n">
        <v>-9838</v>
      </c>
    </row>
    <row r="10" spans="1:4">
      <c r="A10" s="4" t="s">
        <v>380</v>
      </c>
    </row>
    <row r="11" spans="1:4">
      <c r="A11" s="3" t="s">
        <v>371</v>
      </c>
    </row>
    <row r="12" spans="1:4">
      <c r="A12" s="4" t="s">
        <v>381</v>
      </c>
      <c r="D12" s="7" t="n">
        <v>2427</v>
      </c>
    </row>
    <row r="13" spans="1:4">
      <c r="A13" s="4" t="s">
        <v>382</v>
      </c>
    </row>
    <row r="14" spans="1:4">
      <c r="A14" s="3" t="s">
        <v>371</v>
      </c>
    </row>
    <row r="15" spans="1:4">
      <c r="A15" s="4" t="s">
        <v>381</v>
      </c>
      <c r="B15" s="7" t="n">
        <v>2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3</v>
      </c>
    </row>
    <row r="3" spans="1:3">
      <c r="A3" s="3" t="s">
        <v>166</v>
      </c>
    </row>
    <row r="4" spans="1:3">
      <c r="A4" s="4" t="s">
        <v>94</v>
      </c>
      <c r="B4" s="7" t="n">
        <v>21224</v>
      </c>
      <c r="C4" s="7" t="n">
        <v>10528</v>
      </c>
    </row>
    <row r="5" spans="1:3">
      <c r="A5" s="4" t="s">
        <v>384</v>
      </c>
      <c r="B5" s="5" t="n">
        <v>37625</v>
      </c>
      <c r="C5" s="5" t="n">
        <v>37135</v>
      </c>
    </row>
    <row r="6" spans="1:3">
      <c r="A6" s="4" t="s">
        <v>385</v>
      </c>
      <c r="B6" s="5" t="n">
        <v>1210</v>
      </c>
      <c r="C6" s="5" t="n">
        <v>1427</v>
      </c>
    </row>
    <row r="7" spans="1:3">
      <c r="A7" s="4" t="s">
        <v>386</v>
      </c>
      <c r="B7" s="5" t="n">
        <v>38835</v>
      </c>
      <c r="C7" s="5" t="n">
        <v>38562</v>
      </c>
    </row>
    <row r="8" spans="1:3">
      <c r="A8" s="4" t="s">
        <v>96</v>
      </c>
      <c r="B8" s="9" t="n">
        <v>0.5600000000000001</v>
      </c>
      <c r="C8" s="9" t="n">
        <v>0.28</v>
      </c>
    </row>
    <row r="9" spans="1:3">
      <c r="A9" s="4" t="s">
        <v>97</v>
      </c>
      <c r="B9" s="9" t="n">
        <v>0.55</v>
      </c>
      <c r="C9" s="9" t="n">
        <v>0.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7</v>
      </c>
      <c r="B1" s="2" t="s">
        <v>1</v>
      </c>
    </row>
    <row r="2" spans="1:3">
      <c r="B2" s="2" t="s">
        <v>2</v>
      </c>
      <c r="C2" s="2" t="s">
        <v>73</v>
      </c>
    </row>
    <row r="3" spans="1:3">
      <c r="A3" s="3" t="s">
        <v>166</v>
      </c>
    </row>
    <row r="4" spans="1:3">
      <c r="A4" s="4" t="s">
        <v>388</v>
      </c>
      <c r="B4" s="5" t="n">
        <v>0</v>
      </c>
      <c r="C4"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89</v>
      </c>
      <c r="B1" s="2" t="s">
        <v>1</v>
      </c>
    </row>
    <row r="2" spans="1:4">
      <c r="B2" s="2" t="s">
        <v>2</v>
      </c>
      <c r="C2" s="2" t="s">
        <v>73</v>
      </c>
      <c r="D2" s="2" t="s">
        <v>310</v>
      </c>
    </row>
    <row r="3" spans="1:4">
      <c r="A3" s="4" t="s">
        <v>390</v>
      </c>
    </row>
    <row r="4" spans="1:4">
      <c r="A4" s="3" t="s">
        <v>391</v>
      </c>
    </row>
    <row r="5" spans="1:4">
      <c r="A5" s="4" t="s">
        <v>312</v>
      </c>
      <c r="B5" s="4" t="s">
        <v>313</v>
      </c>
      <c r="D5" s="4" t="s">
        <v>313</v>
      </c>
    </row>
    <row r="6" spans="1:4">
      <c r="A6" s="4" t="s">
        <v>392</v>
      </c>
    </row>
    <row r="7" spans="1:4">
      <c r="A7" s="3" t="s">
        <v>391</v>
      </c>
    </row>
    <row r="8" spans="1:4">
      <c r="A8" s="4" t="s">
        <v>393</v>
      </c>
      <c r="B8" s="7" t="n">
        <v>179</v>
      </c>
      <c r="C8" s="7" t="n">
        <v>179</v>
      </c>
    </row>
    <row r="9" spans="1:4">
      <c r="A9" s="4" t="s">
        <v>394</v>
      </c>
      <c r="B9" s="5" t="n">
        <v>60</v>
      </c>
    </row>
    <row r="10" spans="1:4">
      <c r="A10" s="4" t="s">
        <v>395</v>
      </c>
    </row>
    <row r="11" spans="1:4">
      <c r="A11" s="3" t="s">
        <v>391</v>
      </c>
    </row>
    <row r="12" spans="1:4">
      <c r="A12" s="4" t="s">
        <v>396</v>
      </c>
      <c r="B12" s="5" t="n">
        <v>86</v>
      </c>
      <c r="C12" s="7" t="n">
        <v>0</v>
      </c>
    </row>
    <row r="13" spans="1:4">
      <c r="A13" s="4" t="s">
        <v>397</v>
      </c>
      <c r="B13" s="7" t="n">
        <v>29</v>
      </c>
    </row>
    <row r="14" spans="1:4">
      <c r="A14" s="4" t="s">
        <v>398</v>
      </c>
      <c r="B14" s="4" t="s">
        <v>3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00</v>
      </c>
      <c r="B1" s="2" t="s">
        <v>1</v>
      </c>
    </row>
    <row r="2" spans="1:3">
      <c r="B2" s="2" t="s">
        <v>2</v>
      </c>
      <c r="C2" s="2" t="s">
        <v>310</v>
      </c>
    </row>
    <row r="3" spans="1:3">
      <c r="A3" s="3" t="s">
        <v>401</v>
      </c>
    </row>
    <row r="4" spans="1:3">
      <c r="A4" s="4" t="s">
        <v>312</v>
      </c>
      <c r="B4" s="4" t="s">
        <v>313</v>
      </c>
      <c r="C4" s="4" t="s">
        <v>313</v>
      </c>
    </row>
    <row r="5" spans="1:3">
      <c r="A5" s="4" t="s">
        <v>402</v>
      </c>
      <c r="B5" s="7" t="n">
        <v>2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92</v>
      </c>
      <c r="B4" s="7" t="n">
        <v>21450</v>
      </c>
      <c r="C4" s="7" t="n">
        <v>10528</v>
      </c>
    </row>
    <row r="5" spans="1:3">
      <c r="A5" s="3" t="s">
        <v>110</v>
      </c>
    </row>
    <row r="6" spans="1:3">
      <c r="A6" s="4" t="s">
        <v>111</v>
      </c>
      <c r="B6" s="5" t="n">
        <v>3506</v>
      </c>
      <c r="C6" s="5" t="n">
        <v>2405</v>
      </c>
    </row>
    <row r="7" spans="1:3">
      <c r="A7" s="4" t="s">
        <v>112</v>
      </c>
      <c r="B7" s="5" t="n">
        <v>2046</v>
      </c>
      <c r="C7" s="5" t="n">
        <v>1909</v>
      </c>
    </row>
    <row r="8" spans="1:3">
      <c r="A8" s="4" t="s">
        <v>113</v>
      </c>
      <c r="B8" s="5" t="n">
        <v>-9912</v>
      </c>
      <c r="C8" s="5" t="n">
        <v>-2399</v>
      </c>
    </row>
    <row r="9" spans="1:3">
      <c r="A9" s="4" t="s">
        <v>114</v>
      </c>
      <c r="B9" s="5" t="n">
        <v>0</v>
      </c>
      <c r="C9" s="5" t="n">
        <v>-150</v>
      </c>
    </row>
    <row r="10" spans="1:3">
      <c r="A10" s="3" t="s">
        <v>115</v>
      </c>
    </row>
    <row r="11" spans="1:3">
      <c r="A11" s="4" t="s">
        <v>116</v>
      </c>
      <c r="B11" s="5" t="n">
        <v>4713</v>
      </c>
      <c r="C11" s="5" t="n">
        <v>12480</v>
      </c>
    </row>
    <row r="12" spans="1:3">
      <c r="A12" s="4" t="s">
        <v>29</v>
      </c>
      <c r="B12" s="5" t="n">
        <v>-6030</v>
      </c>
      <c r="C12" s="5" t="n">
        <v>-7499</v>
      </c>
    </row>
    <row r="13" spans="1:3">
      <c r="A13" s="4" t="s">
        <v>117</v>
      </c>
      <c r="B13" s="5" t="n">
        <v>-3407</v>
      </c>
      <c r="C13" s="5" t="n">
        <v>-1793</v>
      </c>
    </row>
    <row r="14" spans="1:3">
      <c r="A14" s="4" t="s">
        <v>118</v>
      </c>
      <c r="B14" s="5" t="n">
        <v>-3027</v>
      </c>
      <c r="C14" s="5" t="n">
        <v>-411</v>
      </c>
    </row>
    <row r="15" spans="1:3">
      <c r="A15" s="4" t="s">
        <v>39</v>
      </c>
      <c r="B15" s="5" t="n">
        <v>5737</v>
      </c>
      <c r="C15" s="5" t="n">
        <v>3535</v>
      </c>
    </row>
    <row r="16" spans="1:3">
      <c r="A16" s="4" t="s">
        <v>40</v>
      </c>
      <c r="B16" s="5" t="n">
        <v>-4111</v>
      </c>
      <c r="C16" s="5" t="n">
        <v>-9396</v>
      </c>
    </row>
    <row r="17" spans="1:3">
      <c r="A17" s="4" t="s">
        <v>119</v>
      </c>
      <c r="B17" s="5" t="n">
        <v>10965</v>
      </c>
      <c r="C17" s="5" t="n">
        <v>9209</v>
      </c>
    </row>
    <row r="18" spans="1:3">
      <c r="A18" s="3" t="s">
        <v>120</v>
      </c>
    </row>
    <row r="19" spans="1:3">
      <c r="A19" s="4" t="s">
        <v>121</v>
      </c>
      <c r="B19" s="5" t="n">
        <v>-3975</v>
      </c>
      <c r="C19" s="5" t="n">
        <v>-2726</v>
      </c>
    </row>
    <row r="20" spans="1:3">
      <c r="A20" s="4" t="s">
        <v>122</v>
      </c>
      <c r="B20" s="5" t="n">
        <v>0</v>
      </c>
      <c r="C20" s="5" t="n">
        <v>-54</v>
      </c>
    </row>
    <row r="21" spans="1:3">
      <c r="A21" s="4" t="s">
        <v>123</v>
      </c>
      <c r="B21" s="5" t="n">
        <v>-3975</v>
      </c>
      <c r="C21" s="5" t="n">
        <v>-2780</v>
      </c>
    </row>
    <row r="22" spans="1:3">
      <c r="A22" s="3" t="s">
        <v>124</v>
      </c>
    </row>
    <row r="23" spans="1:3">
      <c r="A23" s="4" t="s">
        <v>125</v>
      </c>
      <c r="B23" s="5" t="n">
        <v>-18565</v>
      </c>
      <c r="C23" s="5" t="n">
        <v>0</v>
      </c>
    </row>
    <row r="24" spans="1:3">
      <c r="A24" s="4" t="s">
        <v>126</v>
      </c>
      <c r="B24" s="5" t="n">
        <v>-938</v>
      </c>
      <c r="C24" s="5" t="n">
        <v>-937</v>
      </c>
    </row>
    <row r="25" spans="1:3">
      <c r="A25" s="4" t="s">
        <v>127</v>
      </c>
      <c r="B25" s="5" t="n">
        <v>-1375</v>
      </c>
      <c r="C25" s="5" t="n">
        <v>1878</v>
      </c>
    </row>
    <row r="26" spans="1:3">
      <c r="A26" s="4" t="s">
        <v>128</v>
      </c>
      <c r="B26" s="5" t="n">
        <v>-20878</v>
      </c>
      <c r="C26" s="5" t="n">
        <v>941</v>
      </c>
    </row>
    <row r="27" spans="1:3">
      <c r="A27" s="4" t="s">
        <v>129</v>
      </c>
      <c r="B27" s="5" t="n">
        <v>174</v>
      </c>
      <c r="C27" s="5" t="n">
        <v>341</v>
      </c>
    </row>
    <row r="28" spans="1:3">
      <c r="A28" s="4" t="s">
        <v>130</v>
      </c>
      <c r="B28" s="5" t="n">
        <v>-13714</v>
      </c>
      <c r="C28" s="5" t="n">
        <v>7711</v>
      </c>
    </row>
    <row r="29" spans="1:3">
      <c r="A29" s="4" t="s">
        <v>131</v>
      </c>
      <c r="B29" s="5" t="n">
        <v>35947</v>
      </c>
      <c r="C29" s="5" t="n">
        <v>35280</v>
      </c>
    </row>
    <row r="30" spans="1:3">
      <c r="A30" s="4" t="s">
        <v>132</v>
      </c>
      <c r="B30" s="5" t="n">
        <v>22233</v>
      </c>
      <c r="C30" s="5" t="n">
        <v>42991</v>
      </c>
    </row>
    <row r="31" spans="1:3">
      <c r="A31" s="3" t="s">
        <v>133</v>
      </c>
    </row>
    <row r="32" spans="1:3">
      <c r="A32" s="4" t="s">
        <v>134</v>
      </c>
      <c r="B32" s="5" t="n">
        <v>6730</v>
      </c>
      <c r="C32" s="5" t="n">
        <v>4937</v>
      </c>
    </row>
    <row r="33" spans="1:3">
      <c r="A33" s="4" t="s">
        <v>135</v>
      </c>
      <c r="B33" s="7" t="n">
        <v>853</v>
      </c>
      <c r="C33" s="7" t="n">
        <v>5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2</v>
      </c>
    </row>
    <row r="4" spans="1:2">
      <c r="A4" s="4" t="s">
        <v>29</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35:50Z</dcterms:created>
  <dcterms:modified xmlns:dcterms="http://purl.org/dc/terms/" xmlns:xsi="http://www.w3.org/2001/XMLSchema-instance" xsi:type="dcterms:W3CDTF">2018-05-02T16:35:50Z</dcterms:modified>
</cp:coreProperties>
</file>